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The Snow Time Acquisition" sheetId="10" state="visible" r:id="rId10"/>
    <sheet xmlns:r="http://schemas.openxmlformats.org/officeDocument/2006/relationships" name="Income Taxes" sheetId="11" state="visible" r:id="rId11"/>
    <sheet xmlns:r="http://schemas.openxmlformats.org/officeDocument/2006/relationships" name="Property and Equipment" sheetId="12" state="visible" r:id="rId12"/>
    <sheet xmlns:r="http://schemas.openxmlformats.org/officeDocument/2006/relationships" name="Credit Facilities, Long term De" sheetId="13" state="visible" r:id="rId13"/>
    <sheet xmlns:r="http://schemas.openxmlformats.org/officeDocument/2006/relationships" name="Concentrations of Credit Risk a"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Earnings (Loss) Per share" sheetId="17" state="visible" r:id="rId17"/>
    <sheet xmlns:r="http://schemas.openxmlformats.org/officeDocument/2006/relationships" name="Restructuring and Impairment" sheetId="18" state="visible" r:id="rId18"/>
    <sheet xmlns:r="http://schemas.openxmlformats.org/officeDocument/2006/relationships" name="Basis of Presentation (Policy)" sheetId="19" state="visible" r:id="rId19"/>
    <sheet xmlns:r="http://schemas.openxmlformats.org/officeDocument/2006/relationships" name="Basis of Presentation (Tables)" sheetId="20" state="visible" r:id="rId20"/>
    <sheet xmlns:r="http://schemas.openxmlformats.org/officeDocument/2006/relationships" name="The Snow Time Acquisition (Tabl" sheetId="21" state="visible" r:id="rId21"/>
    <sheet xmlns:r="http://schemas.openxmlformats.org/officeDocument/2006/relationships" name="Income Taxes (Tables)" sheetId="22" state="visible" r:id="rId22"/>
    <sheet xmlns:r="http://schemas.openxmlformats.org/officeDocument/2006/relationships" name="Property and Equipment (Tables)" sheetId="23" state="visible" r:id="rId23"/>
    <sheet xmlns:r="http://schemas.openxmlformats.org/officeDocument/2006/relationships" name="Credit Facilities, Long term _2" sheetId="24" state="visible" r:id="rId24"/>
    <sheet xmlns:r="http://schemas.openxmlformats.org/officeDocument/2006/relationships" name="Concentrations of Credit Risk_2" sheetId="25" state="visible" r:id="rId25"/>
    <sheet xmlns:r="http://schemas.openxmlformats.org/officeDocument/2006/relationships" name="Earnings (Loss) Per share (Tabl" sheetId="26" state="visible" r:id="rId26"/>
    <sheet xmlns:r="http://schemas.openxmlformats.org/officeDocument/2006/relationships" name="Basis of Presentation (Narrativ" sheetId="27" state="visible" r:id="rId27"/>
    <sheet xmlns:r="http://schemas.openxmlformats.org/officeDocument/2006/relationships" name="Basis of Presentation (Cash and" sheetId="28" state="visible" r:id="rId28"/>
    <sheet xmlns:r="http://schemas.openxmlformats.org/officeDocument/2006/relationships" name="Recently Issued Accounting St_2" sheetId="29" state="visible" r:id="rId29"/>
    <sheet xmlns:r="http://schemas.openxmlformats.org/officeDocument/2006/relationships" name="The Snow Time Acquisition (Narr" sheetId="30" state="visible" r:id="rId30"/>
    <sheet xmlns:r="http://schemas.openxmlformats.org/officeDocument/2006/relationships" name="The Snow Time Acquisition - Pur" sheetId="31" state="visible" r:id="rId31"/>
    <sheet xmlns:r="http://schemas.openxmlformats.org/officeDocument/2006/relationships" name="The Snow Time Acquisition - Goo" sheetId="32" state="visible" r:id="rId32"/>
    <sheet xmlns:r="http://schemas.openxmlformats.org/officeDocument/2006/relationships" name="The Snow Time Acquisition - G_2" sheetId="33" state="visible" r:id="rId33"/>
    <sheet xmlns:r="http://schemas.openxmlformats.org/officeDocument/2006/relationships" name="The Snow Time Acquisition - Pro" sheetId="34" state="visible" r:id="rId34"/>
    <sheet xmlns:r="http://schemas.openxmlformats.org/officeDocument/2006/relationships" name="Income Taxes (Narrative) (Detai" sheetId="35" state="visible" r:id="rId35"/>
    <sheet xmlns:r="http://schemas.openxmlformats.org/officeDocument/2006/relationships" name="Income Taxes (Deferred tax asse" sheetId="36" state="visible" r:id="rId36"/>
    <sheet xmlns:r="http://schemas.openxmlformats.org/officeDocument/2006/relationships" name="Property and Equipment (Details" sheetId="37" state="visible" r:id="rId37"/>
    <sheet xmlns:r="http://schemas.openxmlformats.org/officeDocument/2006/relationships" name="Credit Facilities, Long term _3" sheetId="38" state="visible" r:id="rId38"/>
    <sheet xmlns:r="http://schemas.openxmlformats.org/officeDocument/2006/relationships" name="Credit Facilities, Long term _4" sheetId="39" state="visible" r:id="rId39"/>
    <sheet xmlns:r="http://schemas.openxmlformats.org/officeDocument/2006/relationships" name="Concentrations of Credit Risk_3" sheetId="40" state="visible" r:id="rId40"/>
    <sheet xmlns:r="http://schemas.openxmlformats.org/officeDocument/2006/relationships" name="Commitments and Contingencies (" sheetId="41" state="visible" r:id="rId41"/>
    <sheet xmlns:r="http://schemas.openxmlformats.org/officeDocument/2006/relationships" name="Stock-Based Compensation (Detai" sheetId="42" state="visible" r:id="rId42"/>
    <sheet xmlns:r="http://schemas.openxmlformats.org/officeDocument/2006/relationships" name="Earnings (Loss) Per share (Sche" sheetId="43" state="visible" r:id="rId43"/>
    <sheet xmlns:r="http://schemas.openxmlformats.org/officeDocument/2006/relationships" name="Restructuring and Impairment (D" sheetId="44" state="visible" r:id="rId44"/>
  </sheets>
  <definedNames/>
  <calcPr calcId="124519" fullCalcOnLoad="1"/>
</workbook>
</file>

<file path=xl/sharedStrings.xml><?xml version="1.0" encoding="utf-8"?>
<sst xmlns="http://schemas.openxmlformats.org/spreadsheetml/2006/main" uniqueCount="462">
  <si>
    <t>Document and Entity Information - shares</t>
  </si>
  <si>
    <t>9 Months Ended</t>
  </si>
  <si>
    <t>Jan. 31, 2019</t>
  </si>
  <si>
    <t>Mar. 11, 2019</t>
  </si>
  <si>
    <t>Document And Entity Information [Abstract]</t>
  </si>
  <si>
    <t>Document Type</t>
  </si>
  <si>
    <t>10-Q</t>
  </si>
  <si>
    <t>Amendment Flag</t>
  </si>
  <si>
    <t>false</t>
  </si>
  <si>
    <t>Document Period End Date</t>
  </si>
  <si>
    <t>Jan. 31,
		2019</t>
  </si>
  <si>
    <t>Document Fiscal Year Focus</t>
  </si>
  <si>
    <t>2019</t>
  </si>
  <si>
    <t>Document Fiscal Period Focus</t>
  </si>
  <si>
    <t>Q3</t>
  </si>
  <si>
    <t>Entity Registrant Name</t>
  </si>
  <si>
    <t>Peak Resorts Inc</t>
  </si>
  <si>
    <t>Entity Central Index Key</t>
  </si>
  <si>
    <t>0001517401</t>
  </si>
  <si>
    <t>Current Fiscal Year End Date</t>
  </si>
  <si>
    <t>--04-30</t>
  </si>
  <si>
    <t>Entity Filer Category</t>
  </si>
  <si>
    <t>Smaller Reporting Company</t>
  </si>
  <si>
    <t>Trading Symbol</t>
  </si>
  <si>
    <t>skis</t>
  </si>
  <si>
    <t>Entity Common Stock, Shares Outstanding</t>
  </si>
  <si>
    <t>Condensed Consolidated Balance Sheets - USD ($) $ in Thousands</t>
  </si>
  <si>
    <t>Apr. 30, 2018</t>
  </si>
  <si>
    <t>Current assets:</t>
  </si>
  <si>
    <t>Cash and cash equivalents</t>
  </si>
  <si>
    <t>Restricted cash</t>
  </si>
  <si>
    <t>Income tax receivable</t>
  </si>
  <si>
    <t>Accounts receivable</t>
  </si>
  <si>
    <t>Inventory</t>
  </si>
  <si>
    <t>Prepaid expenses and deposits</t>
  </si>
  <si>
    <t>Total current assets</t>
  </si>
  <si>
    <t>Property and equipment, net</t>
  </si>
  <si>
    <t>Land held for development</t>
  </si>
  <si>
    <t>Restricted cash, construction</t>
  </si>
  <si>
    <t>Goodwill</t>
  </si>
  <si>
    <t>Intangible assets, net</t>
  </si>
  <si>
    <t>Other assets</t>
  </si>
  <si>
    <t>Total assets</t>
  </si>
  <si>
    <t>Current liabilities:</t>
  </si>
  <si>
    <t>Revolving lines of credit</t>
  </si>
  <si>
    <t>Current maturities of long-term debt</t>
  </si>
  <si>
    <t>Accounts payable and accrued expenses</t>
  </si>
  <si>
    <t>Accrued salaries, wages and related taxes and benefits</t>
  </si>
  <si>
    <t>Unearned revenue</t>
  </si>
  <si>
    <t>Current portion of deferred gain on sale/leaseback</t>
  </si>
  <si>
    <t>Total current liabilities</t>
  </si>
  <si>
    <t>Long-term debt, including related party debt of $50,068 and $0, less current maturities</t>
  </si>
  <si>
    <t>Deferred gain on sale/leaseback</t>
  </si>
  <si>
    <t>Deferred income taxes</t>
  </si>
  <si>
    <t>Other liabilities</t>
  </si>
  <si>
    <t>Total liabilities</t>
  </si>
  <si>
    <t>Series A preferred stock, $0.01 par value per share, $1,000 liquidation preference per share, 40,000 shares authorized, 40,000 and 20,000 shares issued and outstanding</t>
  </si>
  <si>
    <t>Commitments and contingencies</t>
  </si>
  <si>
    <t xml:space="preserve"> </t>
  </si>
  <si>
    <t>Stockholders' Equity</t>
  </si>
  <si>
    <t>Common stock, $0.01 par value per share, 40,000,000 shares authorized, 15,165,832 and 13,982,400 shares issued and outstanding</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Long-term debt, related party</t>
  </si>
  <si>
    <t>Temporary Equity, Par or Stated Value Per Share</t>
  </si>
  <si>
    <t>Temporary Equity, Liquidation Preference Per Share</t>
  </si>
  <si>
    <t>Temporary Equity, Shares Authorized</t>
  </si>
  <si>
    <t>Temporary Equity, Shares Issued</t>
  </si>
  <si>
    <t>Temporary Equity, Shares Outstanding</t>
  </si>
  <si>
    <t>Common stock, par or stated value per share</t>
  </si>
  <si>
    <t>Common stock, shares authorized</t>
  </si>
  <si>
    <t>Common stock, shares, issued</t>
  </si>
  <si>
    <t>Common stock, shares, outstanding</t>
  </si>
  <si>
    <t>Condensed Consolidated Statements of Income (Loss) - USD ($) $ in Thousands</t>
  </si>
  <si>
    <t>3 Months Ended</t>
  </si>
  <si>
    <t>Jan. 31, 2018</t>
  </si>
  <si>
    <t>Revenues:</t>
  </si>
  <si>
    <t>Net revenue</t>
  </si>
  <si>
    <t>Operating expenses:</t>
  </si>
  <si>
    <t>Resort operating costs</t>
  </si>
  <si>
    <t>Depreciation and amortization</t>
  </si>
  <si>
    <t>General and administrative</t>
  </si>
  <si>
    <t>Real estate and other non-income taxes</t>
  </si>
  <si>
    <t>Land and building rent</t>
  </si>
  <si>
    <t>Restructuring and impairment charges</t>
  </si>
  <si>
    <t>Income (loss) from operations</t>
  </si>
  <si>
    <t>Other (expense) income:</t>
  </si>
  <si>
    <t>Interest, net of amounts capitalized of $18 and $516 in 2019 and $206 and $1,151 in 2018, respectively</t>
  </si>
  <si>
    <t>Gain on sale/leaseback</t>
  </si>
  <si>
    <t>Other income</t>
  </si>
  <si>
    <t>Other (expense) income, total</t>
  </si>
  <si>
    <t>Income (loss) before income taxes</t>
  </si>
  <si>
    <t>Income tax expense (benefit)</t>
  </si>
  <si>
    <t>Net income (loss)</t>
  </si>
  <si>
    <t>Less declaration and accretion of Series A preferred stock dividends</t>
  </si>
  <si>
    <t>Net income (loss) attributable to common shareholders</t>
  </si>
  <si>
    <t>Basic earnings (loss) per common share</t>
  </si>
  <si>
    <t>Diluted earnings (loss) per common share</t>
  </si>
  <si>
    <t>Cash dividends declared per common share</t>
  </si>
  <si>
    <t>Cash dividends declared per preferred share</t>
  </si>
  <si>
    <t>Condensed Consolidated Statements of Income (Loss) (Parenthetical) - USD ($) $ in Thousands</t>
  </si>
  <si>
    <t>Interest capitalized</t>
  </si>
  <si>
    <t>Condensed Consolidated Statements of Cash Flows - USD ($) $ in Thousands</t>
  </si>
  <si>
    <t>Cash flows from operating activities:</t>
  </si>
  <si>
    <t>Net loss</t>
  </si>
  <si>
    <t>Adjustments to reconcile net loss to net cash provided by (used in) operating activities:</t>
  </si>
  <si>
    <t>Depreciation and amortization of property and equipment and intangibles</t>
  </si>
  <si>
    <t>Amortization of deferred financing costs</t>
  </si>
  <si>
    <t>Loss on disposal of fixed assets</t>
  </si>
  <si>
    <t>Stock based compensation</t>
  </si>
  <si>
    <t>Amortization of original issue premium</t>
  </si>
  <si>
    <t>Amortization of other liabilities</t>
  </si>
  <si>
    <t>Non-cash impairment loss</t>
  </si>
  <si>
    <t>Deferred income tax</t>
  </si>
  <si>
    <t>Changes in operating assets and liabilities:</t>
  </si>
  <si>
    <t>Net cash provided by (used in) operating activities</t>
  </si>
  <si>
    <t>Cash flows from investing activities:</t>
  </si>
  <si>
    <t>Business combination, net of cash acquired of $1,026 and $0</t>
  </si>
  <si>
    <t>Additions to property and equipment</t>
  </si>
  <si>
    <t>Additions to land held for development</t>
  </si>
  <si>
    <t>Net cash used in investing activities</t>
  </si>
  <si>
    <t>Cash flows from financing activities:</t>
  </si>
  <si>
    <t>Borrowings on long-term debt</t>
  </si>
  <si>
    <t>Proceeds from issuance of preferred stock</t>
  </si>
  <si>
    <t>Proceeds from issuance of stock warrants</t>
  </si>
  <si>
    <t>Distributions to stockholders</t>
  </si>
  <si>
    <t>Payments on long-term debt and capital lease obligations</t>
  </si>
  <si>
    <t>Payment of deferred financing costs</t>
  </si>
  <si>
    <t>Payments on lines of credit</t>
  </si>
  <si>
    <t>Borrowings on lines of credit</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interest, including amounts prepaid of $3,392 and $3,341, respectively.</t>
  </si>
  <si>
    <t>Supplemental disclosure of noncash investing and financing activities:</t>
  </si>
  <si>
    <t>Capital lease agreements to acquire equipment</t>
  </si>
  <si>
    <t>Assets under construction included in accounts payable</t>
  </si>
  <si>
    <t>Reclassification of EB-5 funds from escrow to long term debt</t>
  </si>
  <si>
    <t>Accretive dividends - Series A preferred stock</t>
  </si>
  <si>
    <t>Accrued dividends, common and preferred</t>
  </si>
  <si>
    <t>Condensed Consolidated Statements of Cash Flows (Parenthetical) - USD ($) $ in Thousands</t>
  </si>
  <si>
    <t>Statement of Cash Flows [Abstract]</t>
  </si>
  <si>
    <t>Cash Acquired from Acquisition</t>
  </si>
  <si>
    <t>Prepaid Interest</t>
  </si>
  <si>
    <t>Basis of Presentation</t>
  </si>
  <si>
    <t>Basis of Presentation [Abstract]</t>
  </si>
  <si>
    <t xml:space="preserve">1. Basis of Presentation
Unaudited Interim Condensed Consolidated Financial Statements
﻿
The unaudited interim condensed consolidated financial statements of Peak Resorts, Inc. and its subsidiaries (the “Company”) reflect all adjustments (consisting only of normal recurring adjustments) that are, in the opinion of management, necessary for a fair presentation of its financial position, results of operations and cash flows. The results for the three and nine months ended January 31, 2019 are not necessarily indicative of the results expected for a full fiscal year. Due to the seasonality of the ski industry, the Company typically incurs significant operating losses during its first and second fiscal quarters. These condensed consolidated financial statements should be read in conjunction with the audited consolidated financial statements and notes thereto included in the Company’s annual report on Form 10-K for the fiscal year ended April 30, 2018, filed with the Securities and Exchange Commission.
Nature of Business
The Company is a leading owner and operator of high-quality, individually branded ski resorts in the U.S. and, as of January 31, 2019, operated 17 ski resorts primarily located in the Northeast, Mid-Atlantic and Midwest United States, 16 of which are owned. The majority of the resorts are located within 100 miles of major metropolitan markets, including New York City, Boston, Philadelphia, Baltimore, Washington D.C., Cleveland and St. Louis, enabling day and overnight drive accessibility. The Company’s resorts are comprised of nearly 2,200 acres of skiable terrain appropriate to a wide range of ages and abilities. The activities, services and amenities available at the Company’s resorts include skiing, snowboarding, terrain parks, tubing, dining, lodging, equipment rentals and sales, ski and snowboard instruction, zip lines, mountain coasters, mountain biking, hiking and other summer activities. The Company operates in a single business segment—ski resort operations.
Principles of Consolidation
﻿
The accompanying condensed consolidated financial statements include the accounts of Peak Resorts, Inc. and its wholly-owned subsidiaries. All intercompany accounts and transactions have been eliminated in consolidation. On November 21, 2018, the Company completed its acquisition of all of the issued and outstanding shares of common stock of Snow Time, Inc. (“Snow Time”) for consideration of cash and shares of the Company’s common stock. See Note 3 for a description of the consideration and acquisition terms. These financial statements reflect the activity of Snow Time for the period since its acquisition.
Dividends
The declaration and payment of future dividends to holders of the Company’s common stock will be at the sole discretion of the Company’s board of directors, and will depend on many factors, including the Company’s actual results of operations, financial condition, capital requirements, contractual restrictions, restrictions in the Company’s outstanding debt agreements, preference of the Company’s Series A Preferred Stock, economic conditions and other factors that could differ materially from the Company’s current expectations.
﻿
Cumulative dividends accrue on the outstanding shares of Series A Preferred Stock on a daily basis in arrears at the rate of 8% per annum on the liquidation value of $1,000 per share. All accrued and accumulated dividends on the Series A Preferred Stock shall be paid prior and in preference to any dividend or distribution on any junior securities, including the Company’s common stock, provided that the Company may declare or pay any dividend or distribution payable on the common stock in shares of common stock. The Certificate of Designation of the Series A Preferred Stock provides that, until the earlier of (i) such date as no Series A Preferred Stock remains outstanding and (ii) January 1, 2027, the Company is prohibited from paying any dividend on capital stock when there are accrued or unpaid dividends with respect to the Series A Preferred Stock.
﻿
Cash and Restricted Cash
The following table provides a reconciliation of cash, cash equivalents and restricted cash reported in the condensed consolidated balance sheet to the total of the same such amounts shown in the consolidated statements of cash flow:
﻿
﻿
﻿
January 31,
﻿
2019
2018
﻿ Cash and cash equivalents
$ 27,235
$ 19,086
﻿ Restricted cash
1,542
1,338
﻿ Restricted cash, construction
-
17,459
﻿ Total cash, cash equivalents, and restricted
﻿ cash, end of period
$ 28,777
$ 37,883
﻿ </t>
  </si>
  <si>
    <t>Recently Issued Accounting Standards</t>
  </si>
  <si>
    <t>Recently Issued Accounting Standards [Abstract]</t>
  </si>
  <si>
    <t xml:space="preserve">Note 2. Recently Issued Accounting Standards
The Company qualifies as an “emerging growth company” under the Jumpstart Our Business Startups Act of 2012, which provides that an emerging growth company may take advantage of an extended transition period for complying with new or revised accounting standards. As an emerging growth company, the Company may delay the adoption of certain accounting standards until those standards would otherwise apply to private companies.
﻿
In February 2016, the Financial Accounting Standards Board (“FASB”) issued Accounting Standards Update (“ASU”) 2016-02, “Leases (Topic 842),” which requires lessees to recognize most leases on the balance sheet. This ASU requires modified retrospective adoption and will be applicable for the Company as of April 30, 2020, with early adoption permitted. The Company is currently evaluating the impact the adoption of this ASU will have on its consolidated financial statements. While the Company expects the pattern of expense for leases it currently classifies as operating will be similar under the old and new guidance, it expects adoption of the new standard will result in a significant increase in assets and liabilities for right of use assets and lease obligations, respectively, for leases it currently classifies as operating. As of January 31, 2019, future minimum lease payments under operating leases was approximately $13,019 .
﻿
In May 2014, the FASB issued ASU 2014-09, “Revenue from Contracts with Customers (Topic 606),” which was subsequently modified by other ASUs from 2015 through 2017. This ASU, as amended, provides new guidance for the recognition of revenue and provides for a five-step analysis of transactions to determine when and how revenue is recognized. This ASU establishes a core principle that revenue is recognized to depict the transfer of goods or services to customers in an amount that reflects the consideration to which the entity expects to be entitled in exchange for those goods or services. It also requires additional disclosures regarding the nature, amount, timing and uncertainty of revenue and cash flows arising from contracts with customers. This ASU may be adopted using either a full or modified retrospective approach and will be applicable for the Company as of April 30, 2020, with early adoption permitted. The Company expects to adopt this ASU using the modified retrospective approach and does not expect the adoption of this ASU will have a material impact on its consolidated financial statements.
﻿
In March 2016, the FASB issued ASU 2016-09, “Compensation-Stock Compensation (Topic 718): Improvements to Employee Share-Based Payment Accounting,” which provides new guidance related to accounting for share-based payments. This ASU requires entities to record the income tax effect of share-based payments when the awards vest or are settled and clarifies the cash flow statement presentation of excess tax benefits and withholding tax payments. In addition, the ASU allows for a policy election to account for forfeitures either upon occurrence or by estimating forfeitures. This ASU requires prospective adoption and will be applicable for the Company as of April 30, 2019, with early adoption permitted. The Company is currently evaluating the impact the adoption of this ASU will have on its consolidated financial statements. ﻿ </t>
  </si>
  <si>
    <t>The Snow Time Acquisition</t>
  </si>
  <si>
    <t xml:space="preserve">Note 3. The Snow Time Acquisition
On November 21, 2018 , the Company completed its acquisition of all of the issued and outstanding shares of common stock of Snow Time pursuant to the Stock Purchase Agreement (the “Purchase Agreement”) entered into with the stockholders of Snow Time (the “Sellers”), dated as of September 24, 2018 (the “ Snow Time Acquisition ) . Consideration for the Snow Time Acquisition totaled $71,643 , which consisted of $ 65,667 in cash, net of cash acquired of $1,026 , and 1,183,432 shares of common stock with a value of $5,976 based on the Company’s closing stock price on the day the transaction closed. The number of shares issued to the Sellers was determined pursuant to the Purchase Agreement, which provided that the Sellers had the right to receive $6,000 of common stock as determined using the average closing price of the common stock for the 20 trading days immediately preceding the closing, which was $5.07 . The Company acquired Snow Time in order to expand its portfolio of resorts. See Note 5 for a description of the financing for the Snow Time Acquisition.
Snow Time’s resort properties include Liberty Mountain Resort, Roundtop Mountain Resort and Whitetail Resort, which are day and overnight drive ski resorts located in southern Pennsylvania serving the Baltimore and Washington, D.C. metropolitan areas. The acquired resorts also include two 18-hole golf courses, a 115 -room hotel and conference center and more than 20 food and beverage locations across the three resorts, among other amenities. Net revenue and earnings before income tax from the resorts acquired in the Snow Time Acquisition of $18,984 and $3,266 , respectively, was included in the condensed consolidated statements of operations for three and nine months ended January 31, 2019.
Purchase price allocation
The following table summarizes the Company’s preliminary estimate of the fair value of the assets acquired and liabilities assumed in the Snow Time Acquisition as of November 21, 2018. The Company is in the process of completing various valuation studies which, when completed, may impact the estimated fair value of property and equipment, identifiable intangible assets, goodwill, unearned revenue, deferred taxes, and other assets and liabilities.
﻿
﻿
﻿ Tangible assets and liabilities:
﻿ Accounts receivable
$ 515
﻿ Inventories
969
﻿ Property and equipment
72,670
﻿ Land held for development
1,000
﻿ Other current assets
1,105
﻿ Accounts payable and accrued expenses
(4,473)
﻿ Accrued salaries, wages and related taxes and benefits
(659)
﻿ Unearned revenue
(5,499)
﻿ Deferred income taxes
(8,487)
﻿ Other long-term liabilities
(300)
﻿ Intangible assets:
﻿ Identifiable intangible asset
2,525
﻿ Goodwill
12,277
﻿ Total preliminary purchase price allocation
$ 71,643
Goodwill and Identifiable Intangible Assets
As of the date of these unaudited interim condensed consolidated financial statements, the Company has not completed certain valuation studies necessary to estimate the value of identifiable intangibles assets. Accordingly, the Company has established provisional values for the identifiable intangible assets which may be revised as the valuation studies are completed. The actual value of the identifiable intangible assets may differ from the provisional values, and the differences may be material. Identifiable intangible assets acquired include Snow Time’s customer relationships, trade names, liquor licenses, and water and land use agreements; and provisional values established for these items were $944 , $689 , $490 and $402 , respectively. The liquor licenses and certain of the water rights agreements are considered indefinite lived intangible assets, and the provisional estimated useful lives of the customer lists, trade names and the remaining favorable agreements are 5 years, 15 years and 11 years, respectively. The Company expects the valuation studies will be completed during the fourth quarter of fiscal 2019.
Goodwill is calculated as the excess of the purchase price over the fair value of net tangible and identifiable intangible assets acquired. Based upon the preliminary estimated fair value of the net tangible assets acquired and the provisional values of the identifiable intangible assets acquired, the goodwill recognized in the Snow Time Acquisition was $12,131 , and represents the value of the assembled workforce, the additional value to the Company expected to be derived from synergies in combining the business and other intangible benefits. Approximately $646 of the goodwill is expected to be deductible for income tax purposes.
The Following is a summary of the Company’s finite-lived and indefinite-lived intangible assets and goodwill as of January 31, 2019 and April 30, 2018.
﻿
﻿
﻿
January 31, 2019
April 30, 2018
﻿
Gross carrying amount
Accumulated amortization
Net book value
Gross carrying amount
Accumulated amortization
Net book value
﻿
﻿ Trade name
$ 1,457
$ 166
$ 1,291
$ 768
$ 120
$ 648
﻿ Customer relationships
1,041
50
991
97
14
83
﻿ Water rights agreements
132
11
121
-
-
-
﻿ Total finite
2,630
227
2,403
865
134
731
﻿ Liquor licenses
490
-
490
-
-
-
﻿ Water and land use agreements
270
-
270
-
-
-
﻿ Total indefinite
760
-
760
-
-
-
﻿
$ 3,390
$ 227
$ 3,163
$ 865
$ 134
$ 731
﻿
﻿
﻿
Nine months ended January 31, 2019
﻿
Beginning Balance
Additions
Ending Balance
﻿ Goodwill
$ 4,825
$ 12,277
$ 17,102
﻿ Accumulated impairment losses
(443)
-
(443)
﻿
$ 4,382
$ 12,277
$ 16,659
Pro Forma Information
The following unaudited pro forma information presents the combined results of operations of Peak Resorts, Inc. and Snow Time for the three and nine months ended January 31, 2019 and 2018, as if the Snow Time Acquisition had been completed on May 1, 2017, with adjustments to give effect to pro forma events that are directly attributable to the Snow Time Acquisition. The unaudited pro forma results do not reflect any operating efficiencies or potential cost savings which may result from the consolidation of the operations of the companies. Accordingly,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The following table summarizes the unaudited pro forma revenues and earnings of the combined companies:
﻿
﻿
﻿
﻿
Three months ended
Nine months ended
﻿
January 31,
January 31,
﻿
2019
2018
2019
2018
﻿ Net revenue
$ 84,665
$ 83,607
$ 107,069
$ 107,414
﻿ Income (loss) before income taxes
$ 17,800
$ 19,876
$ (24,633)
$ (18,685)
The pro forma net income was adjusted to give effect to pro forma events which are directly attributable to the Snow Time Acquisition. Adjustments to the pro forma net income for the three months ended January 31, 2019 included: i) the exclusion of $295 of acquisition-related costs incurred by Peak Resorts, Inc, ii) the addition of interest and financing cost amortization of $213 and iii) the reduction of $211 of net expense related to fair value adjustments to acquisition-date net assets acquired. Adjustments to the pro forma net income for the three months ended January 31, 2018 included the addition of interest and financing cost amortization of $971 and the reduction of $211 of net expense related to fair value adjustments to acquisition-date net assets acquired. Adjustments to the pro forma net income for the nine months ended January 31, 2019 included: i) the exclusion of $626 and $29 of acquisition-related costs incurred by Peak Resorts, Inc. and Snow Time, respectively, ii) the addition of interest and financing cost amortization of $2,171 and iii) the reduction of $349 of net expense related to fair value adjustments to acquisition-date net assets acquired. Adjustments to the pro forma net income for the nine months ended January 31, 2018 included the addition of interest and financing cost amortization of $2,913 and the reduction of $285 of net expense related to fair value adjustments to acquisition-date net assets acquired.
Transaction Costs
During the three and nine months ended January 31, 2019, the Company incurred $295 and $626 , respectively, of acquisition related costs which have been included in general and administrative costs in the condensed consolidated statements of operations. </t>
  </si>
  <si>
    <t>Income Taxes</t>
  </si>
  <si>
    <t>Income Taxes [Abstract]</t>
  </si>
  <si>
    <t xml:space="preserve">Note 4. Income Taxes
The Company’s effective income tax rates were 29.1% and 26.4% for the three and nine months ended January 31, 2019, respectively. The 2019 effective rates give effect to the expected operating results of the resort properties acquired in the Snow Time Acquisition and the discrete tax effects of non-deductible costs incurred in connection with that acquisition. The November 2018 acquisition of the Snow Time resort properties will result in the inclusion of their operating results only for the ski season, the profitable period of their annual operations.
Income tax receivable of $3,283 as of January 31, 2019, is a result of the expected tax rate for the Company’s fiscal year ending April 30, 2019, applied to its loss before income tax for the nine months ended January 31, 2019. Due to the seasonality of the ski industry, the Company typically incurs significant operating losses during its first and second fiscal quarters.
The 2018 tax rates reflect the enactment of the Tax Cuts and Job Act of 2017, which made broad changes to the federal tax code, including permanent reduction of the U.S. corporate statutory rate from 35.0% to 21.0% as of January 1, 2018. As the Company is a calendar year taxpayer, the income tax benefit for the nine months ended January 31, 2018 reflects the application of expiring tax rates through December 31, 2017 and the then newly enacted tax rates for the period after that date. This resulted in effective tax rates of 27.2% and 49.7% for the three and nine months ended January 31, 2018, respectively. The disproportionate appearance of the effective tax rate is a result of the seasonality of the Company’s earnings. In addition, the income tax benefit of $8,235 for the nine months ended January 31, 2018, included a discrete benefit of $124 resulting from re-measurement of deferred tax assets and liabilities as of December 31, 2017, based on the lower, newly enacted rates at which they were expected to reverse.
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d a valuation allowance would be provided if necessary.
In connection with the acquisition of Snow Time, the Company recognized $8,487 of deferred tax liabilities as a result of the difference in the tax basis and estimated fair values of the net assets acquired. The tax effect of significant temporary differences representing deferred tax assets and liabilities at January 31, 2019 and April 30, 2018, are as follows:
﻿
﻿
﻿
﻿
January 31,
April 30,
﻿
2019
2018
﻿ Deferred tax assets:
﻿ Deferred gain on sale/leaseback
$ 598
$ 598
﻿ Accrued compensation
226
226
﻿ Unearned revenue
637
637
﻿ Net operating loss carryforwards
7,028
7,028
﻿
8,489
8,489
﻿ Valuation allowance
(350)
(350)
﻿
8,139
8,139
﻿ Deferred tax liabilities:
﻿ Property and equipment
(23,621)
(15,948)
﻿ Intangible assets
(587)
-
﻿ Prepaid expenses
(128)
-
﻿ Unearned revenue
(99)
-
﻿
(24,435)
(15,948)
﻿
$ (16,296)
$ (7,809)
﻿
The Company does not have any material uncertain tax positions. </t>
  </si>
  <si>
    <t>Property and Equipment</t>
  </si>
  <si>
    <t xml:space="preserve">Note 5. Property and Equipment
The composition of property and equipment is as follows:
﻿
﻿
﻿
﻿
﻿
﻿
﻿
January 31,
April 30,
﻿
2019
2018
﻿ Land and improvements
$ 70,488
$ 54,785
﻿ Buildings and improvements
149,020
75,321
﻿ Equipment, furniture and fixtures
196,765
175,532
﻿ Construction in progress
8,692
16,787
﻿
424,965
322,425
﻿ Less: accumulated depreciation and amortization
131,756
118,330
﻿
$ 293,209
$ 204,095
﻿
Property and equipment balances as of January 31, 2019, reflect the preliminary estimate of the fair value of property and equipment acquired from Snow Time. </t>
  </si>
  <si>
    <t>Credit Facilities, Long term Debt and Preferred Stock Issuance</t>
  </si>
  <si>
    <t xml:space="preserve">Note 6. Credit Facilities, Long ‑term Debt and Preferred Stock Issuance
The composition of long-term debt is as follows:
﻿
﻿
﻿
January 31,
April 30,
﻿
2019
2018
﻿ EPR Secured Notes due 2034
$ 93,162
$ 93,162
﻿ EPR Secured Notes due 2036
21,000
21,000
﻿ EB-5 Development Notes due 2021
52,000
52,000
﻿ Term Loan due 2020
50,068
-
﻿ Wildcat Mountain Note due 2020
3,081
3,231
﻿ Capital Leases
2,394
2,426
﻿ Other borrowings
964
1,184
﻿ Less: Unamortized debt issuance costs
(4,491)
(4,552)
﻿
218,178
168,451
﻿ Less: Current maturities
(2,145)
(2,614)
﻿
$ 216,033
$ 165,837
Term Loan due 2020
﻿
The Company financed part of the cash consideration paid in the Snow Time Acquisition with a $50,000 senior secured term loan (the “Term Loan”) from Cap 1 LLC (“Cap 1”) pursuant to the terms of the Credit Agreement entered into with Cap 1 on November 21, 2018 (the “Credit Agreement”). Amounts due under the Term Loan are referred to in the table above as the “Term Loan due 2020.”
The Term Loan has an initial term of two years and bears interest at 6.95% , payable quarterly, subject to a 2.0% increase upon an event of default. The Term Loan is secured by all real property on which the Snow Time resorts are located and improvements thereon. Amounts due under the Term Loan may be prepaid without penalty.
The Term Loan matures on November 30, 2020 and may be extended for an additional one -year period at the Company’s option, so long as no event of default has occurred. If extended, the Company has agreed to issue Cap 1 a warrant to purchase 666,667 shares of common stock, exercisable immediately from the issuance date and for up to ten years from the date of issuance, at $7.50 per share (the “Extension Warrant”). The Extension Warrant was not issued upon closing the Term Loan and will only be issued if the Company exercises the one-year Term Loan extension right.
As consideration for the Term Loan and in lieu of fees, the Company also issued Cap 1 a warrant to purchase 1,750,000 shares of common stock at $10.00 per share, which is exercisable immediately and expires ten years from the date of issuance (the “Financing Warrant”).
During the three and nine months ended January 31, 2019, the Company paid Cap 1 $386 of interest related to the Term Loan. As of January 31, 2019, $290 of interest was accrued and payable to Cap 1 related to the Term loan.
Issuance of Preferred Stock and Option Warrants
As a condition to the funding of the Term Loan, and for aggregate consideration of $20,000 , the Company exercised its existing option (the “Cap 1 Option”) to issue to Cap 1 an additional 20,000 shares of Series A Cumulative Convertible Preferred Stock (the “Series A Preferred Stock”) , along with additional warrants (the “Option Warrants”) to purchase shares of common stock that expire 12 years from the date of issuance, as follows: i) 1,538,462 shares of common stock at $6.50 per share; ii) 625,000 shares of common stock at $8.00 per share; and iii) 555,556 shares of common stock at $9.00 per share. The Cap 1 Option is provided for in the terms of the Securities Purchase Agreement between the Company and Cap 1, dated as of August 22, 2016, entered into in connection with the issuance of the initial 20,000 shares of Series A Preferred Stock and accompanying warrants to Cap 1 in November 2016. The Company used the Cap 1 Option proceeds to fund the remainder of the cash portion of the Snow Time Acquisition purchase price.
The exercise prices of the Option Warrants must be paid in cash. At the Company’s option, the exercise price of the Financing Warrant may be paid in whole or in part in cash or settled through a cashless exercise.
The rights and preferences of the Series A Preferred Stock include, among other things, the following:
Seniority . The Series A Preferred Stock generally rank, with respect to liquidation, dividends and redemption, i) senior to common stock and to any other junior capital stock; ii) on parity with any parity capital stock; iii) junior to any senior capital stock; and iv) junior to all of the Company’s existing and future indebtedness (as defined). Until the earlier of the date that no Series A Stock remains outstanding and January 1, 2027, the Company is prohibited from paying cash dividends on common stock if there are accrued and unpaid dividends with respect to the Series A Preferred Stock.
Dividend Rights . From and after the date that is nine months from the date of issuance, cumulative dividends accrue on the Series A Preferred Stock on a daily basis in arrears at the rate of 8% per annum on the liquidation value of $1,000 per share. All accrued and accumulated dividends on the Series A Preferred Stock shall be paid prior and in preference to any dividend or distribution on or redemption of any junior securities, provided that the Company may, prior to the payment of all accrued and accumulated dividends on the Series A Preferred Stock, i) declare or pay any dividend or distribution payable on the common stock in shares of common stock; or ii) repurchase common stock held by employees or consultants of the Company upon termination of their employment or services pursuant to agreements providing for such repurchase. The Company may also redeem or repurchase junior securities at any time when there are no accrued or accumulated unpaid dividends on the Series A Preferred Stock.
Liquidation . In the event of any liquidation (as defined), dissolution or winding up of the Company, the holders of Series A Preferred Stock shall be entitled to be paid out of the assets of the Company available for distribution to its stockholders, before any payment shall be made to the holders of junior securities, and subject to the rights of any parity or senior securities, an amount in cash equal to $1,000 per share plus all unpaid accrued and accumulated dividends.
Redemption . The Series A Preferred Stock is subject to redemption at the option of the Company at a price of $1,250 per share, plus all unpaid accrued and accumulated dividends, at any time on or after the third anniversary of the issuance of the Series A Preferred Stock that the average closing price of the Company’s common stock on the 30 trading days preceding notice of the exercise of the redemption right is greater than $8.18 .
Conversion . Upon the earlier of a change of control or the nine-month anniversary of the date of issuance, the holders of the Series A Preferred Stock have the right to convert the Series A Preferred Stock into shares of common stock equal to the number of shares to be converted, times the liquidation value, divided by the conversion price and receive in cash all accrued and unpaid dividends. The initial conversion price per share is $6.29 , subject to adjustment pursuant to the terms of the Certificate of Designation. Holders of the Series A Preferred Stock also have basic anti-dilution rights.
Voting Rights . Each holder of Series A Preferred Stock shall be entitled to vote, on an as-converted basis, with holders of outstanding shares of common stock, voting together as a single class, with respect to any and all matters presented to the stockholders of the Company.
﻿ The Company entered into a Registration Rights Agreement with Cap 1, dated November 21, 2018, granting certain registration rights with respect to the shares of common stock underlying the Series A Preferred Stock, Option Warrants and Financing Warrant. The terms and registration rights applicable to the Extension Warrant, if issued, are expected to be substantially the same as those applicable to the Financing Warrant.
Also on November 21, 2018, in connection with the closing of the Term Loan and the Snow Time Acquisition, the Company, Cap 1 and Timothy D. Boyd, Stephen J. Mueller and Richard K. Deutsch (the “Management Stockholders”) entered into the Amended and Restated Stockholders’ Agreement (the “Stockholders’ Agreement”) which added the new shares of Series A Preferred Stock, Option Warrants, Financing Warrant and Extension Warrant, and the shares of Common Stock underlying such securities, to the scope of Stockholders’ Agreement entered into by the parties in 2016. The Stockholders’ Agreement otherwise remains unchanged and i) provides Cap 1 a right to nominate a director to sit on the Company’s board of directors so long as Cap 1 beneficially owns, on a fully diluted, as-converted basis, at least 20% of the outstanding equity securities of the Company, ii) restricts transfers of the Company’s securities by Cap 1 and the Management Stockholders, iii) provides Cap 1 with a right of first offer to purchase shares of the Company’s common stock from the Management Stockholders, iv) grants Cap 1 preemptive rights with respect to future issuances of securities, and v) requires Cap 1’s approval, so long as it meets certain ownership requirements (as defined), in order for the Company to a) materially change the nature of its business or b) acquire or dispose of any resorts, assets or properties for aggregate consideration equal to or greater than 30% of the enterprise value (as defined) of the Company and its subsidiaries.
Valuation of Term Loan, Preferred Stock and Stock Warrants
﻿
The Company accounts for stock warrants as either equity or liability awards based upon the characteristics and provisions of each instrument. Warrants classified as equity are recorded at fair value as of the date of issuance with no further adjustments to their valuations made. When multiple financial instruments are issued in conjunction with other financial instruments, the amounts recognized for each instrument is recorded based on the proceeds received allocated to each instrument based on its relative fair value. The aggregate $70,000 received as consideration for the Term Loan due 2020, the additional 20,000 shares of Series A Preferred Stock and the associated common stock warrants have been allocated in the amount of $50,073 , $16,197 , and $3,730 , respectively. The difference between the face amount of the Term Loan due 2020 and its fair value has been recorded as an original issue premium and will be amortized to interest expense over its term. No value has been assigned to the Extension Warrant as it was not issued.
﻿
Royal Banks of Missouri Credit Facility
In addition to the credit facilities listed above, the Company maintains a $10,000 working capital line of credit and a $15,000 acquisition line of credit with Royal Banks of Missouri pursuant to a credit agreement that was renewed by the Company and Royal Banks of Missouri on December 27, 2018 (the “Royal Banks Credit Facility”). The Royal Banks Credit Facility expires on December 27, 2019.
As of January 31, 2019, nothing was outstanding under the working capital line of credit and $12,415 was outstanding under the acquisition line of credit, and $10,000 and $2,585 was unused and available under the lines of credit, respectively.
As of January 31, 2019, the Company was in compliance will all debt covenants under its various credit facility and debt agreements. </t>
  </si>
  <si>
    <t>Concentrations of Credit Risk and Fair Value Measures</t>
  </si>
  <si>
    <t>Concentrations of Credit Risk and Fair Value Measurements</t>
  </si>
  <si>
    <t xml:space="preserve">Note 7. Concentrations of Credit Risk and Fair Value Measurements
Concentrations of Credit Risk
The Company’s financial instruments that are exposed to concentrations of credit risk consist primarily of cash, cash equivalents and restricted cash. The Company’s cash, cash equivalents and restricted cash are on deposit with financial institutions where such balances will, at times, be in excess of federally insured limits. The Company has not experienced any losses associated with such deposits.
Fair Value of Measurements
﻿
The Company measures the fair value of assets and liabilities using a three-tier fair value hierarchy which prioritizes the inputs used in measuring fair value as follows: Level 1 - observable inputs such as quoted prices in active markets; Level 2 - inputs, other than quoted market prices in active markets, which are observable, either directly or indirectly; and Level 3 - 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
﻿
The Company’s financial instruments consist of cash equivalents, restricted cash, accounts receivable, accounts payable, accrued liabilities, long-term debt and preferred stock. For cash equivalents, restricted cash, accounts receivable, accounts payable and accrued liabilities, the carrying amounts approximate fair market value due to their short-term nature.
﻿
The estimated fair values of the Company’s debt instruments and preferred stock as of January 31, 2019, is as follows:
﻿
﻿
﻿
﻿
January 31, 2019
﻿
Fair Value
Carrying Amount
Balance Sheet Classification
﻿ EPR Secured Notes due 2034
$ 98,502
$ 93,162
Long-term debt, less current maturities
﻿ EPR Secured Notes due 2036
16,982
21,000
Long-term debt, less current maturities
﻿ Term Loan due 2020
50,000
50,068
Long-term debt, less current maturities
﻿ EB-5 Development Notes due 2021
43,068
52,000
Long-term debt, less current maturities
﻿ Wildcat Mountain Note due 2020
2,976
3,081
Long-term debt, including current maturities
﻿ Capital leases and other borrowings
3,358
3,358
Long-term debt, including current maturities
﻿ Series A Preferred Stock
29,613
33,918
Series A preferred stock
﻿
The Company estimated the fair value of the EPR Secured Notes, Term Note due 2020, EB-5 Development Notes and Wildcat Mountain Note using a discounted cash flow approach and Level 2 inputs, including market borrowing yields for instruments of similar maturities and Level 3 inputs, including the Company’s credit rating. The Company estimated the fair value of the Series A Preferred Stock using Level 2 inputs, including market yields for similar instruments. The Company estimated the fair value of capital leases and other borrowings to approximate their carrying value. </t>
  </si>
  <si>
    <t>Commitments and Contingencies</t>
  </si>
  <si>
    <t>Commitments and Contingencies [Abstract]</t>
  </si>
  <si>
    <t>Commitment and Contingencies</t>
  </si>
  <si>
    <t xml:space="preserve">Note 8. Commitments and Contingencies
Loss contingencies
The Company is periodically involved in various claims and legal proceedings, many of which occur in the normal course of business. Management routinely assesses the likelihood of adverse judgments or outcomes, including consideration of its insurance coverage and, i n the opinion of the Company’s management, the ultimate liabilities resulting from such claims and proceedings will not have a material adverse effect on its business, financial condition, results of operations or cash flows.
Leases
The Company leases certain land, land improvements, buildings and equipment under noncancelable operating leases. Certain of the leases contain escalation provisions based generally on changes in the consumer price index with maximum annual percentage increases capped at rates between 1.5% to 4.5% . Additionally, certain leases contain contingent rental provisions which are based on revenue. The Company paid no contingent rentals in the periods presented. </t>
  </si>
  <si>
    <t>Stock-Based Compensation</t>
  </si>
  <si>
    <t>Share-Based Compensation [Abstract]</t>
  </si>
  <si>
    <t xml:space="preserve">Note 9. Stock-Based Compensation
Stock-based compensation expense was recognized in general and administrative expense in the accompanying consolidated condensed statements of operations for the three and nine months ended January 31, 2019 in the amounts of $25 and $132 , respectively; and for the three and nine months ended January 31, 2018 in the amounts of $48 and $205 , respectively.
Restricted Stock Units
﻿
Under the Company’s 2014 Equity Incentive Plan (the “2014 Plan”), the Company granted 36,195 restricted stock units (“RSUs”) during the nine months ended January 31, 2019, with a weighted-average grant date fair value per unit of $5.18 ; and granted 43,600 RSUs during the nine months ended January 31, 2018, with a weighted-average grant date fair value per unit of $4.30 . The 2014 Plan requires that whenever the Company pays a cash dividend on its common shares it also pay an equivalent dividend in the form of RSUs on any RSUs outstanding as of the dividend date. During the nine months ended January 31, 2019 and 2018, the Company issued 6,672 RSUs and 4,644 RSUs, respectively, as payment of dividends on outstanding RSUs. As of January 31, 2019, 189,647 RSUs were outstanding, of which 152,958 were vested.
﻿
﻿ </t>
  </si>
  <si>
    <t>Earnings (Loss) Per share</t>
  </si>
  <si>
    <t xml:space="preserve">Note 10. Earnings (Loss) Per share
The computation of basic and diluted loss per share for the three and nine months ended January 31, 2019 and 2018 is as follows:
﻿
﻿
﻿
﻿
Three Months ended January 31,
Nine Months ended January 31,
﻿
2019
2018
2019
2018
﻿ Basic earnings (loss) per share:
﻿ Net income (loss) attributable to common
﻿ shareholders (numerator)
$ 12,911
$ 8,781
$ (10,687)
$ (9,528)
﻿
﻿ Weighted average number of shares outstanding:
﻿ Common stock
14,908,564
13,982,400
14,291,121
13,982,400
﻿ Vested restricted stock units
152,706
99,885
126,035
67,807
﻿ Basic average shares outstanding (denominator)
15,061,270
14,082,285
14,417,156
14,050,207
﻿
﻿ Basic earnings (loss) per common share
$ 0.86
$ 0.62
$ (0.74)
$ (0.68)
﻿
﻿ Diluted earnings (loss) per share:
﻿ Net income (loss) attributable to common shareholders
12,911
8,781
(10,687)
(9,528)
﻿ Effect of 2016 issued Series A preferred stock dividends
﻿ on numerator
400
400
-
-
﻿ Effect of 2018 issued Series A preferred stock dividends
﻿ on numerator
320
-
-
-
﻿ Numerator for diluted earnings per share calculation
$ 13,631
$ 9,181
$ (10,687)
$ (9,528)
﻿
﻿
﻿ Basic average shares outstanding
15,061,270
14,082,285
14,417,156
14,050,207
﻿ Dilutive effect of conversion of preferred stock (2016 issue)
3,179,650
3,179,650
-
-
﻿ Dilutive effect of conversion of preferred stock (2018 issue)
2,488,422
-
-
-
﻿ Dilutive effect of unvested restricted stock units
36,195
43,600
-
-
﻿ Diluted average shares outstanding (denominator)
20,765,537
17,305,535
14,417,156
14,050,207
﻿
﻿ Diluted earnings (loss) per common share
$ 0.66
$ 0.53
$ (0.74)
$ (0.68)
﻿
﻿
The Company’s outstanding unvested RSUs as of January 31, 2019 and 2018, respectively, have been excluded from the calculations of diluted earnings per share for the nine-month periods then ended because their impact would be anti-dilutive. In addition, the effect of the Company’s Series A Cumulative Convertible Preferred Stock (the “Series A Preferred Stock”), issued in November 2016, has been excluded from the calculation of diluted earnings per share for the nine months ended January 31, 2019 and 2018, because the impact would be antidilutive. Additionally, the Company’s Series A Cumulative Convertible Preferred Stock (the “Series A Preferred Stock”), issued in November 2018, has been excluded from the calculation of diluted earnings per share for the nine months ended January 31, 2019, because the impact would be antidilutive. In addition, warrants to purchase shares of common stock have been excluded from the calculation of diluted earnings per share for the three and nine months ended January 31, 2019 and 2018, because the impact would be anti-dilutive. </t>
  </si>
  <si>
    <t>Restructuring and Impairment</t>
  </si>
  <si>
    <t>Restructuring and Impairment [Abstract]</t>
  </si>
  <si>
    <t xml:space="preserve">Note 11. Restructuring and Impairment
As of April 30, 2018, the Company closed a restaurant and certain hotel-like amenities at a condominium building adjacent to its Attitash ski resort and terminated a related rental management agreement (the “Attitash Hotel Closure”). For the three and nine months ended January 31, 2019, the Company incurred restructuring charges of $0 and $190 , respectively, in connection with the Attitash Hotel Closure, which included professional service fees and costs to maintain the facility until the date of its disposal in August 2018.
﻿
Total costs through January 31, 2019, associated with the Attitash Hotel Closure include $1,586 of asset impairment charges, $36 of severance expense and $260 of other costs. As of January 31, 2019, the Company expects it will not incur future additional charges related to the Attitash Hotel Closure. </t>
  </si>
  <si>
    <t>Basis of Presentation (Policy)</t>
  </si>
  <si>
    <t>Nature of Business</t>
  </si>
  <si>
    <t xml:space="preserve">Nature of Business
The Company is a leading owner and operator of high-quality, individually branded ski resorts in the U.S. and, as of January 31, 2019, operated 17 ski resorts primarily located in the Northeast, Mid-Atlantic and Midwest United States, 16 of which are owned. The majority of the resorts are located within 100 miles of major metropolitan markets, including New York City, Boston, Philadelphia, Baltimore, Washington D.C., Cleveland and St. Louis, enabling day and overnight drive accessibility. The Company’s resorts are comprised of nearly 2,200 acres of skiable terrain appropriate to a wide range of ages and abilities. The activities, services and amenities available at the Company’s resorts include skiing, snowboarding, terrain parks, tubing, dining, lodging, equipment rentals and sales, ski and snowboard instruction, zip lines, mountain coasters, mountain biking, hiking and other summer activities. The Company operates in a single business segment—ski resort operations. </t>
  </si>
  <si>
    <t>Principles of Consolidation</t>
  </si>
  <si>
    <t xml:space="preserve">Principles of Consolidation
﻿
The accompanying condensed consolidated financial statements include the accounts of Peak Resorts, Inc. and its wholly-owned subsidiaries. All intercompany accounts and transactions have been eliminated in consolidation. On November 21, 2018, the Company completed its acquisition of all of the issued and outstanding shares of common stock of Snow Time, Inc. (“Snow Time”) for consideration of cash and shares of the Company’s common stock. See Note 3 for a description of the consideration and acquisition terms. These financial statements reflect the activity of Snow Time for the period since its acquisition. </t>
  </si>
  <si>
    <t>Dividends</t>
  </si>
  <si>
    <t xml:space="preserve">Dividends
The declaration and payment of future dividends to holders of the Company’s common stock will be at the sole discretion of the Company’s board of directors, and will depend on many factors, including the Company’s actual results of operations, financial condition, capital requirements, contractual restrictions, restrictions in the Company’s outstanding debt agreements, preference of the Company’s Series A Preferred Stock, economic conditions and other factors that could differ materially from the Company’s current expectations.
﻿
Cumulative dividends accrue on the outstanding shares of Series A Preferred Stock on a daily basis in arrears at the rate of 8% per annum on the liquidation value of $1,000 per share. All accrued and accumulated dividends on the Series A Preferred Stock shall be paid prior and in preference to any dividend or distribution on any junior securities, including the Company’s common stock, provided that the Company may declare or pay any dividend or distribution payable on the common stock in shares of common stock. The Certificate of Designation of the Series A Preferred Stock provides that, until the earlier of (i) such date as no Series A Preferred Stock remains outstanding and (ii) January 1, 2027, the Company is prohibited from paying any dividend on capital stock when there are accrued or unpaid dividends with respect to the Series A Preferred Stock. </t>
  </si>
  <si>
    <t>Cash and Restricted Cash</t>
  </si>
  <si>
    <t xml:space="preserve">Cash and Restricted Cash
The following table provides a reconciliation of cash, cash equivalents and restricted cash reported in the condensed consolidated balance sheet to the total of the same such amounts shown in the consolidated statements of cash flow:
﻿
﻿
﻿
January 31,
﻿
2019
2018
﻿ Cash and cash equivalents
$ 27,235
$ 19,086
﻿ Restricted cash
1,542
1,338
﻿ Restricted cash, construction
-
17,459
﻿ Total cash, cash equivalents, and restricted
﻿ cash, end of period
$ 28,777
$ 37,883
﻿ </t>
  </si>
  <si>
    <t xml:space="preserve">Recently Issued Accounting Standards
The Company qualifies as an “emerging growth company” under the Jumpstart Our Business Startups Act of 2012, which provides that an emerging growth company may take advantage of an extended transition period for complying with new or revised accounting standards. As an emerging growth company, the Company may delay the adoption of certain accounting standards until those standards would otherwise apply to private companies.
﻿
In February 2016, the Financial Accounting Standards Board (“FASB”) issued Accounting Standards Update (“ASU”) 2016-02, “Leases (Topic 842),” which requires lessees to recognize most leases on the balance sheet. This ASU requires modified retrospective adoption and will be applicable for the Company as of April 30, 2020, with early adoption permitted. The Company is currently evaluating the impact the adoption of this ASU will have on its consolidated financial statements. While the Company expects the pattern of expense for leases it currently classifies as operating will be similar under the old and new guidance, it expects adoption of the new standard will result in a significant increase in assets and liabilities for right of use assets and lease obligations, respectively, for leases it currently classifies as operating. As of January 31, 2019, future minimum lease payments under operating leases was approximately $13,019 .
﻿
In May 2014, the FASB issued ASU 2014-09, “Revenue from Contracts with Customers (Topic 606),” which was subsequently modified by other ASUs from 2015 through 2017. This ASU, as amended, provides new guidance for the recognition of revenue and provides for a five-step analysis of transactions to determine when and how revenue is recognized. This ASU establishes a core principle that revenue is recognized to depict the transfer of goods or services to customers in an amount that reflects the consideration to which the entity expects to be entitled in exchange for those goods or services. It also requires additional disclosures regarding the nature, amount, timing and uncertainty of revenue and cash flows arising from contracts with customers. This ASU may be adopted using either a full or modified retrospective approach and will be applicable for the Company as of April 30, 2020, with early adoption permitted. The Company expects to adopt this ASU using the modified retrospective approach and does not expect the adoption of this ASU will have a material impact on its consolidated financial statements.
﻿
In March 2016, the FASB issued ASU 2016-09, “Compensation-Stock Compensation (Topic 718): Improvements to Employee Share-Based Payment Accounting,” which provides new guidance related to accounting for share-based payments. This ASU requires entities to record the income tax effect of share-based payments when the awards vest or are settled and clarifies the cash flow statement presentation of excess tax benefits and withholding tax payments. In addition, the ASU allows for a policy election to account for forfeitures either upon occurrence or by estimating forfeitures. This ASU requires prospective adoption and will be applicable for the Company as of April 30, 2019, with early adoption permitted. The Company is currently evaluating the impact the adoption of this ASU will have on its consolidated financial statements. </t>
  </si>
  <si>
    <t>Concentrations of credit risk</t>
  </si>
  <si>
    <t xml:space="preserve">Concentrations of Credit Risk
The Company’s financial instruments that are exposed to concentrations of credit risk consist primarily of cash, cash equivalents and restricted cash. The Company’s cash, cash equivalents and restricted cash are on deposit with financial institutions where such balances will, at times, be in excess of federally insured limits. The Company has not experienced any losses associated with such deposits. </t>
  </si>
  <si>
    <t>Fair Value of Measurements</t>
  </si>
  <si>
    <t xml:space="preserve">Fair Value of Measurements
﻿
The Company measures the fair value of assets and liabilities using a three-tier fair value hierarchy which prioritizes the inputs used in measuring fair value as follows: Level 1 - observable inputs such as quoted prices in active markets; Level 2 - inputs, other than quoted market prices in active markets, which are observable, either directly or indirectly; and Level 3 - 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 </t>
  </si>
  <si>
    <t>Loss contingencies</t>
  </si>
  <si>
    <t xml:space="preserve">Loss contingencies
The Company is periodically involved in various claims and legal proceedings, many of which occur in the normal course of business. Management routinely assesses the likelihood of adverse judgments or outcomes, including consideration of its insurance coverage and, i n the opinion of the Company’s management, the ultimate liabilities resulting from such claims and proceedings will not have a material adverse effect on its business, financial condition, results of operations or cash flows. </t>
  </si>
  <si>
    <t>Leases</t>
  </si>
  <si>
    <t xml:space="preserve">Leases
The Company leases certain land, land improvements, buildings and equipment under noncancelable operating leases. Certain of the leases contain escalation provisions based generally on changes in the consumer price index with maximum annual percentage increases capped at rates between 1.5% to 4.5% . Additionally, certain leases contain contingent rental provisions which are based on revenue. The Company paid no contingent rentals in the periods presented. </t>
  </si>
  <si>
    <t>Basis of Presentation (Tables)</t>
  </si>
  <si>
    <t xml:space="preserve">The following table provides a reconciliation of cash, cash equivalents and restricted cash reported in the condensed consolidated balance sheet to the total of the same such amounts shown in the consolidated statements of cash flow:
﻿
﻿
﻿
January 31,
﻿
2019
2018
﻿ Cash and cash equivalents
$ 27,235
$ 19,086
﻿ Restricted cash
1,542
1,338
﻿ Restricted cash, construction
-
17,459
﻿ Total cash, cash equivalents, and restricted
﻿ cash, end of period
$ 28,777
$ 37,883
﻿ </t>
  </si>
  <si>
    <t>The Snow Time Acquisition (Tables)</t>
  </si>
  <si>
    <t>Schedule of finite-lived and indefinite-lived intangible assets and goodwill</t>
  </si>
  <si>
    <t xml:space="preserve">The Following is a summary of the Company’s finite-lived and indefinite-lived intangible assets and goodwill as of January 31, 2019 and April 30, 2018.
﻿
﻿
﻿
January 31, 2019
April 30, 2018
﻿
Gross carrying amount
Accumulated amortization
Net book value
Gross carrying amount
Accumulated amortization
Net book value
﻿
﻿ Trade name
$ 1,457
$ 166
$ 1,291
$ 768
$ 120
$ 648
﻿ Customer relationships
1,041
50
991
97
14
83
﻿ Water rights agreements
132
11
121
-
-
-
﻿ Total finite
2,630
227
2,403
865
134
731
﻿ Liquor licenses
490
-
490
-
-
-
﻿ Water and land use agreements
270
-
270
-
-
-
﻿ Total indefinite
760
-
760
-
-
-
﻿
$ 3,390
$ 227
$ 3,163
$ 865
$ 134
$ 731
﻿
﻿
﻿
Nine months ended January 31, 2019
﻿
Beginning Balance
Additions
Ending Balance
﻿ Goodwill
$ 4,825
$ 12,277
$ 17,102
﻿ Accumulated impairment losses
(443)
-
(443)
﻿
$ 4,382
$ 12,277
$ 16,659
﻿ </t>
  </si>
  <si>
    <t>Snow Time Acquisition [Member]</t>
  </si>
  <si>
    <t>Preliminary Allocation of the Purchase Price</t>
  </si>
  <si>
    <t xml:space="preserve">The following table summarizes the Company’s preliminary estimate of the fair value of the assets acquired and liabilities assumed in the Snow Time Acquisition as of November 21, 2018. The Company is in the process of completing various valuation studies which, when completed, may impact the estimated fair value of property and equipment, identifiable intangible assets, goodwill, unearned revenue, deferred taxes, and other assets and liabilities.
﻿
﻿
﻿ Tangible assets and liabilities:
﻿ Accounts receivable
$ 515
﻿ Inventories
969
﻿ Property and equipment
72,670
﻿ Land held for development
1,000
﻿ Other current assets
1,105
﻿ Accounts payable and accrued expenses
(4,473)
﻿ Accrued salaries, wages and related taxes and benefits
(659)
﻿ Unearned revenue
(5,499)
﻿ Deferred income taxes
(8,487)
﻿ Other long-term liabilities
(300)
﻿ Intangible assets:
﻿ Identifiable intangible asset
2,525
﻿ Goodwill
12,277
﻿ Total preliminary purchase price allocation
$ 71,643
﻿ </t>
  </si>
  <si>
    <t>Schedule of pro forma revenues and earnings</t>
  </si>
  <si>
    <t xml:space="preserve">The following table summarizes the unaudited pro forma revenues and earnings of the combined companies:
﻿
﻿
﻿
﻿
Three months ended
Nine months ended
﻿
January 31,
January 31,
﻿
2019
2018
2019
2018
﻿ Net revenue
$ 84,665
$ 83,607
$ 107,069
$ 107,414
﻿ Income (loss) before income taxes
$ 17,800
$ 19,876
$ (24,633)
$ (18,685)
﻿ </t>
  </si>
  <si>
    <t>Income Taxes (Tables)</t>
  </si>
  <si>
    <t>Schedule of deferred tax assets and liabilities</t>
  </si>
  <si>
    <t xml:space="preserve">The tax effect of significant temporary differences representing deferred tax assets and liabilities at January 31, 2019 and April 30, 2018, are as follows:
﻿
﻿
﻿
﻿
January 31,
April 30,
﻿
2019
2018
﻿ Deferred tax assets:
﻿ Deferred gain on sale/leaseback
$ 598
$ 598
﻿ Accrued compensation
226
226
﻿ Unearned revenue
637
637
﻿ Net operating loss carryforwards
7,028
7,028
﻿
8,489
8,489
﻿ Valuation allowance
(350)
(350)
﻿
8,139
8,139
﻿ Deferred tax liabilities:
﻿ Property and equipment
(23,621)
(15,948)
﻿ Intangible assets
(587)
-
﻿ Prepaid expenses
(128)
-
﻿ Unearned revenue
(99)
-
﻿
(24,435)
(15,948)
﻿
$ (16,296)
$ (7,809)
﻿ </t>
  </si>
  <si>
    <t>Property and Equipment (Tables)</t>
  </si>
  <si>
    <t>Property and equipment</t>
  </si>
  <si>
    <t xml:space="preserve">The composition of property and equipment is as follows:
﻿
﻿
﻿
﻿
﻿
﻿
﻿
January 31,
April 30,
﻿
2019
2018
﻿ Land and improvements
$ 70,488
$ 54,785
﻿ Buildings and improvements
149,020
75,321
﻿ Equipment, furniture and fixtures
196,765
175,532
﻿ Construction in progress
8,692
16,787
﻿
424,965
322,425
﻿ Less: accumulated depreciation and amortization
131,756
118,330
﻿
$ 293,209
$ 204,095
﻿ </t>
  </si>
  <si>
    <t>Credit Facilities, Long term Debt and Preferred Stock Issuance (Tables)</t>
  </si>
  <si>
    <t>Schedule of Long-term Debt</t>
  </si>
  <si>
    <t xml:space="preserve">The composition of long-term debt is as follows:
﻿
﻿
﻿
January 31,
April 30,
﻿
2019
2018
﻿ EPR Secured Notes due 2034
$ 93,162
$ 93,162
﻿ EPR Secured Notes due 2036
21,000
21,000
﻿ EB-5 Development Notes due 2021
52,000
52,000
﻿ Term Loan due 2020
50,068
-
﻿ Wildcat Mountain Note due 2020
3,081
3,231
﻿ Capital Leases
2,394
2,426
﻿ Other borrowings
964
1,184
﻿ Less: Unamortized debt issuance costs
(4,491)
(4,552)
﻿
218,178
168,451
﻿ Less: Current maturities
(2,145)
(2,614)
﻿
$ 216,033
$ 165,837
﻿ </t>
  </si>
  <si>
    <t>Concentrations of Credit Risk and Fair Value Measures (Tables)</t>
  </si>
  <si>
    <t>Estimated fair values of debt instruments and preferred stock</t>
  </si>
  <si>
    <t xml:space="preserve">﻿
The estimated fair values of the Company’s debt instruments and preferred stock as of January 31, 2019, is as follows:
﻿
﻿
﻿
﻿
January 31, 2019
﻿
Fair Value
Carrying Amount
Balance Sheet Classification
﻿ EPR Secured Notes due 2034
$ 98,502
$ 93,162
Long-term debt, less current maturities
﻿ EPR Secured Notes due 2036
16,982
21,000
Long-term debt, less current maturities
﻿ Term Loan due 2020
50,000
50,068
Long-term debt, less current maturities
﻿ EB-5 Development Notes due 2021
43,068
52,000
Long-term debt, less current maturities
﻿ Wildcat Mountain Note due 2020
2,976
3,081
Long-term debt, including current maturities
﻿ Capital leases and other borrowings
3,358
3,358
Long-term debt, including current maturities
﻿ Series A Preferred Stock
29,613
33,918
Series A preferred stock
﻿ </t>
  </si>
  <si>
    <t>Earnings (Loss) Per share (Tables)</t>
  </si>
  <si>
    <t>Schedule of Earnings (Loss) Per share</t>
  </si>
  <si>
    <t xml:space="preserve">The computation of basic and diluted loss per share for the three and nine months ended January 31, 2019 and 2018 is as follows:
﻿
﻿
﻿
﻿
Three Months ended January 31,
Nine Months ended January 31,
﻿
2019
2018
2019
2018
﻿ Basic earnings (loss) per share:
﻿ Net income (loss) attributable to common
﻿ shareholders (numerator)
$ 12,911
$ 8,781
$ (10,687)
$ (9,528)
﻿
﻿ Weighted average number of shares outstanding:
﻿ Common stock
14,908,564
13,982,400
14,291,121
13,982,400
﻿ Vested restricted stock units
152,706
99,885
126,035
67,807
﻿ Basic average shares outstanding (denominator)
15,061,270
14,082,285
14,417,156
14,050,207
﻿
﻿ Basic earnings (loss) per common share
$ 0.86
$ 0.62
$ (0.74)
$ (0.68)
﻿
﻿ Diluted earnings (loss) per share:
﻿ Net income (loss) attributable to common shareholders
12,911
8,781
(10,687)
(9,528)
﻿ Effect of 2016 issued Series A preferred stock dividends
﻿ on numerator
400
400
-
-
﻿ Effect of 2018 issued Series A preferred stock dividends
﻿ on numerator
320
-
-
-
﻿ Numerator for diluted earnings per share calculation
$ 13,631
$ 9,181
$ (10,687)
$ (9,528)
﻿
﻿
﻿ Basic average shares outstanding
15,061,270
14,082,285
14,417,156
14,050,207
﻿ Dilutive effect of conversion of preferred stock (2016 issue)
3,179,650
3,179,650
-
-
﻿ Dilutive effect of conversion of preferred stock (2018 issue)
2,488,422
-
-
-
﻿ Dilutive effect of unvested restricted stock units
36,195
43,600
-
-
﻿ Diluted average shares outstanding (denominator)
20,765,537
17,305,535
14,417,156
14,050,207
﻿
﻿ Diluted earnings (loss) per common share
$ 0.66
$ 0.53
$ (0.74)
$ (0.68)
﻿ </t>
  </si>
  <si>
    <t>Basis of Presentation (Narrative) (Details)</t>
  </si>
  <si>
    <t>Jan. 31, 2019asite$ / shares</t>
  </si>
  <si>
    <t>Apr. 30, 2018$ / shares</t>
  </si>
  <si>
    <t>Number of ski resorts | site</t>
  </si>
  <si>
    <t>Number of ski resorts owned | site</t>
  </si>
  <si>
    <t>Area of skiable terrain | a</t>
  </si>
  <si>
    <t>Temporary Equity, Liquidation Preference Per Share | $ / shares</t>
  </si>
  <si>
    <t>Preferred Stock Convertible Series A [Member]</t>
  </si>
  <si>
    <t>Cumulative dividends Rate</t>
  </si>
  <si>
    <t>8.00%</t>
  </si>
  <si>
    <t>Basis of Presentation (Cash and Restricted Cash) (Details) - USD ($) $ in Thousands</t>
  </si>
  <si>
    <t>Apr. 30, 2017</t>
  </si>
  <si>
    <t>Cash, Cash Equivalents, Restricted Cash and Restricted Cash Equivalents, Total</t>
  </si>
  <si>
    <t>Recently Issued Accounting Standards (Narrative) (Details) $ in Thousands</t>
  </si>
  <si>
    <t>Jan. 31, 2019USD ($)</t>
  </si>
  <si>
    <t>Operating Leases, Future Minimum Payments Due</t>
  </si>
  <si>
    <t>The Snow Time Acquisition (Narrative) (Details) $ / shares in Units, $ in Thousands</t>
  </si>
  <si>
    <t>Sep. 24, 2018USD ($)$ / sharesroomitemshares</t>
  </si>
  <si>
    <t>Jan. 31, 2018USD ($)</t>
  </si>
  <si>
    <t>Business Acquisition [Line Items]</t>
  </si>
  <si>
    <t>Cash acquired</t>
  </si>
  <si>
    <t>Income before income tax</t>
  </si>
  <si>
    <t>Business acquisition, effective date of acquisition</t>
  </si>
  <si>
    <t>Sep. 24,
		2018</t>
  </si>
  <si>
    <t>Business acquisition, name of acquired entity</t>
  </si>
  <si>
    <t>Snow Time Acquisition</t>
  </si>
  <si>
    <t>Total consideration</t>
  </si>
  <si>
    <t>Cash considered in acquisition</t>
  </si>
  <si>
    <t>Share price | $ / shares</t>
  </si>
  <si>
    <t>Number of 18 hole golf courses | item</t>
  </si>
  <si>
    <t>Number of rooms in hotel acquired | room</t>
  </si>
  <si>
    <t>Number of food and beverage locations acquired | item</t>
  </si>
  <si>
    <t>Number of resorts acquired | item</t>
  </si>
  <si>
    <t>Goodwill and Identifiable Intangible Assets</t>
  </si>
  <si>
    <t>Identifiable intangible asset</t>
  </si>
  <si>
    <t>Goodwill related to workforce</t>
  </si>
  <si>
    <t>Goodwill expected tax deductible amount</t>
  </si>
  <si>
    <t>Pro Forma Information</t>
  </si>
  <si>
    <t>Loss before income taxes</t>
  </si>
  <si>
    <t>Acquisition related costs</t>
  </si>
  <si>
    <t>Snow Time Acquisition [Member] | Acquisition-related Costs [Member]</t>
  </si>
  <si>
    <t>Snow Time Acquisition [Member] | Interest and Finance Cost [Member]</t>
  </si>
  <si>
    <t>Snow Time Acquisition [Member] | Fair Value Adjustment to Assets [Member]</t>
  </si>
  <si>
    <t>Snow Time Acquisition [Member] | Snow Time Acquisition [Member] | Acquisition-related Costs [Member]</t>
  </si>
  <si>
    <t>Customer Relationships [Member] | Snow Time Acquisition [Member]</t>
  </si>
  <si>
    <t>Useful life</t>
  </si>
  <si>
    <t>5 years</t>
  </si>
  <si>
    <t>Trade Names [Member] | Snow Time Acquisition [Member]</t>
  </si>
  <si>
    <t>15 years</t>
  </si>
  <si>
    <t>Other License Agreements [Member] | Snow Time Acquisition [Member]</t>
  </si>
  <si>
    <t>11 years</t>
  </si>
  <si>
    <t>Liquor License [Member] | Snow Time Acquisition [Member]</t>
  </si>
  <si>
    <t>Water and Land Use Agreements [Member] | Snow Time Acquisition [Member]</t>
  </si>
  <si>
    <t>Common Stock [Member] | Snow Time Acquisition [Member]</t>
  </si>
  <si>
    <t>Equity consideration in acquisition, shares | shares</t>
  </si>
  <si>
    <t>Equity consideration in acquisition, value</t>
  </si>
  <si>
    <t>Sellers right</t>
  </si>
  <si>
    <t>Trading days</t>
  </si>
  <si>
    <t>20 days</t>
  </si>
  <si>
    <t>The Snow Time Acquisition - Purchase price allocation (Details) - USD ($) $ in Thousands</t>
  </si>
  <si>
    <t>Sep. 24, 2018</t>
  </si>
  <si>
    <t>Intangible assets:</t>
  </si>
  <si>
    <t>Tangible assets and liabilities:</t>
  </si>
  <si>
    <t>Inventories</t>
  </si>
  <si>
    <t>Other current assets</t>
  </si>
  <si>
    <t>Accrued salaries, wages and related taxes &amp; benefits</t>
  </si>
  <si>
    <t>Other long-term liabilities</t>
  </si>
  <si>
    <t>Net assets acquired</t>
  </si>
  <si>
    <t>The Snow Time Acquisition - Goodwill and Identifiable Intangible Assets (Details) - USD ($) $ in Thousands</t>
  </si>
  <si>
    <t>Finite lived intangible assets</t>
  </si>
  <si>
    <t>Gross carrying amount</t>
  </si>
  <si>
    <t>Accumulated amortization</t>
  </si>
  <si>
    <t>Net book value</t>
  </si>
  <si>
    <t>Indefinite lived intangible assets</t>
  </si>
  <si>
    <t>Indefinite-lived intangible assets</t>
  </si>
  <si>
    <t>Intangible Assets, Net (Excluding Goodwill) [Abstract]</t>
  </si>
  <si>
    <t>Liquor License [Member]</t>
  </si>
  <si>
    <t>Water and Land Use Agreements [Member]</t>
  </si>
  <si>
    <t>Trade Names [Member]</t>
  </si>
  <si>
    <t>Customer Relationships [Member]</t>
  </si>
  <si>
    <t>Water Rights Agreements [Member]</t>
  </si>
  <si>
    <t>The Snow Time Acquisition - Goodwill (Details) - USD ($) $ in Thousands</t>
  </si>
  <si>
    <t>Goodwill, Gross Beginning Balance</t>
  </si>
  <si>
    <t>Goodwill, Gross Ending Balance</t>
  </si>
  <si>
    <t>Accumulated impairment losses</t>
  </si>
  <si>
    <t>Goodwill, Beginning Balance</t>
  </si>
  <si>
    <t>Additions</t>
  </si>
  <si>
    <t>Goodwill, Ending Balance</t>
  </si>
  <si>
    <t>The Snow Time Acquisition - Pro Forma Information (Details) - Snow Time Acquisition [Member] - USD ($) $ in Thousands</t>
  </si>
  <si>
    <t>Income Taxes (Narrative) (Details) - USD ($) $ in Thousands</t>
  </si>
  <si>
    <t>Jan. 01, 2018</t>
  </si>
  <si>
    <t>Dec. 31, 2017</t>
  </si>
  <si>
    <t>Effective Income Tax Rate Reconciliation, Percent</t>
  </si>
  <si>
    <t>29.10%</t>
  </si>
  <si>
    <t>27.20%</t>
  </si>
  <si>
    <t>26.40%</t>
  </si>
  <si>
    <t>49.70%</t>
  </si>
  <si>
    <t>Effective Income Tax Rate Reconciliation, at Federal Statutory Income Tax Rate, Percent</t>
  </si>
  <si>
    <t>21.00%</t>
  </si>
  <si>
    <t>35.00%</t>
  </si>
  <si>
    <t>Deferred Income Taxes and Other Tax Receivable, Current</t>
  </si>
  <si>
    <t>Income tax benefit</t>
  </si>
  <si>
    <t>Discrete benefit</t>
  </si>
  <si>
    <t>Deferred tax liabilities relating to acquisition</t>
  </si>
  <si>
    <t>Income Taxes (Deferred tax assets and liabilities) (Details) - USD ($) $ in Thousands</t>
  </si>
  <si>
    <t>Accrued compensation</t>
  </si>
  <si>
    <t>Net operating loss carryforwards</t>
  </si>
  <si>
    <t>Deferred Tax Assets, Gross, Total</t>
  </si>
  <si>
    <t>Valuation allowance</t>
  </si>
  <si>
    <t>Deferred Tax Assets, Net of Valuation Allowance, Total</t>
  </si>
  <si>
    <t>Intangible assets</t>
  </si>
  <si>
    <t>Prepaid expenses</t>
  </si>
  <si>
    <t>Deferred Tax Liabilities, Gross, Total</t>
  </si>
  <si>
    <t>Deferred Tax Liabilities, Net, Total</t>
  </si>
  <si>
    <t>Property and Equipment (Details) - USD ($) $ in Thousands</t>
  </si>
  <si>
    <t>Property, Plant and Equipment [Line Items]</t>
  </si>
  <si>
    <t>Property and equipment, Gross</t>
  </si>
  <si>
    <t>Less: accumulated depreciation and amortization</t>
  </si>
  <si>
    <t>Property and equipment, Net</t>
  </si>
  <si>
    <t>Land and Improvements [Member]</t>
  </si>
  <si>
    <t>Building and Improvements [Member]</t>
  </si>
  <si>
    <t>Equipment, Furniture And Fixtures [Member]</t>
  </si>
  <si>
    <t>Construction in Progress [Member]</t>
  </si>
  <si>
    <t>Credit Facilities, Long term Debt and Preferred Stock Issuance (Narrative) (Details) - USD ($)</t>
  </si>
  <si>
    <t>Nov. 21, 2018</t>
  </si>
  <si>
    <t>Aug. 22, 2016</t>
  </si>
  <si>
    <t>Debt Instrument [Line Items]</t>
  </si>
  <si>
    <t>Cash paid interest</t>
  </si>
  <si>
    <t>Preferred Stock Converted Basis</t>
  </si>
  <si>
    <t>20.00%</t>
  </si>
  <si>
    <t>Percentage exceeds than enterprise value requires cap 1 approval</t>
  </si>
  <si>
    <t>30.00%</t>
  </si>
  <si>
    <t>Thirty Trading Average Closing Price Of Common Stock Prior To Exercise Of Redemption Right Minimum</t>
  </si>
  <si>
    <t>Conversion Price</t>
  </si>
  <si>
    <t>preferred stock aggregate consideration threshold trading days</t>
  </si>
  <si>
    <t>30 days</t>
  </si>
  <si>
    <t>Dividend Rights Percentage Of Cumulative Dividends Accrued On Daily Basis Per Annum</t>
  </si>
  <si>
    <t>Temporary Equity, Redemption Price Per Share</t>
  </si>
  <si>
    <t>Working Capital Line Of Credit [Member]</t>
  </si>
  <si>
    <t>Line of Credit Facility, Current Borrowing Capacity</t>
  </si>
  <si>
    <t>Line of Credit Facility, Remaining Borrowing Capacity</t>
  </si>
  <si>
    <t>Acquisition Line Of Credit [Member]</t>
  </si>
  <si>
    <t>Line of Credit Facility, Fair Value of Amount Outstanding</t>
  </si>
  <si>
    <t>Senior Secured Term Loan [Member]</t>
  </si>
  <si>
    <t>Debt instrument carrying amount allocated to financing acquisition</t>
  </si>
  <si>
    <t>Debt Instrument, Term</t>
  </si>
  <si>
    <t>2 years</t>
  </si>
  <si>
    <t>Long-term debt, interest rate</t>
  </si>
  <si>
    <t>6.95%</t>
  </si>
  <si>
    <t>Debt Instrument, Interest Rate, Increase Upon Default</t>
  </si>
  <si>
    <t>2.00%</t>
  </si>
  <si>
    <t>Debt Instrument Term Extension</t>
  </si>
  <si>
    <t>1 year</t>
  </si>
  <si>
    <t>Accrued interest</t>
  </si>
  <si>
    <t>Purchase Agreement [Member]</t>
  </si>
  <si>
    <t>Class of Warrant or Right Exercise Period From Date Of Issuance</t>
  </si>
  <si>
    <t>12 years</t>
  </si>
  <si>
    <t>Purchase Agreement [Member] | Preferred Stock Convertible Series A [Member]</t>
  </si>
  <si>
    <t>Proceeds from Issuance of Private Placement</t>
  </si>
  <si>
    <t>Shares Granted For Required Investor Purchased</t>
  </si>
  <si>
    <t>Option Warrants [Member] | Series A Preferred Stock [Member]</t>
  </si>
  <si>
    <t>Class of Warrant or Right, Number of Securities Called by Warrants or Rights</t>
  </si>
  <si>
    <t>Option Warrants [Member] | Senior Secured Term Loan [Member]</t>
  </si>
  <si>
    <t>Aggregate consideration</t>
  </si>
  <si>
    <t>Option Warrants I [Member] | Purchase Agreement [Member] | Common Class A [Member]</t>
  </si>
  <si>
    <t>Class of Warrant or Right, Exercise Price of Warrants or Rights</t>
  </si>
  <si>
    <t>Option Warrants II [Member] | Purchase Agreement [Member] | Common Class A [Member]</t>
  </si>
  <si>
    <t>Option Warrants III [Member] | Purchase Agreement [Member] | Common Class A [Member]</t>
  </si>
  <si>
    <t>Common Stock [Member] | Senior Secured Term Loan [Member]</t>
  </si>
  <si>
    <t>Debt Instrument, Convertible, Exercisable Period</t>
  </si>
  <si>
    <t>10 years</t>
  </si>
  <si>
    <t>Debt Instrument, Convertible, Conversion Price</t>
  </si>
  <si>
    <t>Common Stock [Member] | Financing Warrant [Member] | Senior Secured Term Loan [Member]</t>
  </si>
  <si>
    <t>Common Stock [Member] | Stock Warrants I [Member] | Senior Secured Term Loan [Member]</t>
  </si>
  <si>
    <t>Common Stock [Member] | Stock Warrants II [Member] | Senior Secured Term Loan [Member]</t>
  </si>
  <si>
    <t>Common Stock [Member] | Stock Warrants III [Member] | Senior Secured Term Loan [Member]</t>
  </si>
  <si>
    <t>Credit Facilities, Long term Debt and Preferred Stock Issuance (Schedule of Long-term Debt) (Details) - USD ($) $ in Thousands</t>
  </si>
  <si>
    <t>Schedule of Capitalization, Long-term Debt [Line Items]</t>
  </si>
  <si>
    <t>Unamortized debt issuance costs</t>
  </si>
  <si>
    <t>Long-term debt, including current maturities, net of unamortized discounts</t>
  </si>
  <si>
    <t>Less: current maturities</t>
  </si>
  <si>
    <t>Total long-term debt</t>
  </si>
  <si>
    <t>Notes [Member] | EPR Secured Notes [Member] | 2034 [Member]</t>
  </si>
  <si>
    <t>Long-term debt</t>
  </si>
  <si>
    <t>Notes [Member] | EPR Secured Notes [Member] | 2036 [Member]</t>
  </si>
  <si>
    <t>Notes [Member] | EB-5 Development Notes [Member]</t>
  </si>
  <si>
    <t>Notes [Member] | Wildcat Mountain [Member]</t>
  </si>
  <si>
    <t>Capital Lease Obligations [Member]</t>
  </si>
  <si>
    <t>Other Debt [Member]</t>
  </si>
  <si>
    <t>Concentrations of Credit Risk and Fair Value Measures (Details) $ in Thousands</t>
  </si>
  <si>
    <t>Fair Value, Balance Sheet Grouping, Financial Statement Captions [Line Items]</t>
  </si>
  <si>
    <t>Series A preferred stock</t>
  </si>
  <si>
    <t>Carrying Amount[Member]</t>
  </si>
  <si>
    <t>Long-term debt, less current maturities</t>
  </si>
  <si>
    <t>Notes [Member] | EB-5 Development Notes [Member] | Carrying Amount[Member]</t>
  </si>
  <si>
    <t>Long-term debt, including current maturities</t>
  </si>
  <si>
    <t>Notes [Member] | Wildcat Mountain [Member] | Carrying Amount[Member]</t>
  </si>
  <si>
    <t>Capital Leases And Other Borrowings [Member]</t>
  </si>
  <si>
    <t>Capital Leases And Other Borrowings [Member] | Carrying Amount[Member]</t>
  </si>
  <si>
    <t>2034 [Member] | Notes [Member] | EPR Secured Notes [Member]</t>
  </si>
  <si>
    <t>2034 [Member] | Notes [Member] | EPR Secured Notes [Member] | Carrying Amount[Member]</t>
  </si>
  <si>
    <t>2036 [Member] | Notes [Member] | EPR Secured Notes [Member]</t>
  </si>
  <si>
    <t>2036 [Member] | Notes [Member] | EPR Secured Notes [Member] | Carrying Amount[Member]</t>
  </si>
  <si>
    <t>2021 [Member] | Term Loan [Member]</t>
  </si>
  <si>
    <t>2021 [Member] | Term Loan [Member] | Carrying Amount[Member]</t>
  </si>
  <si>
    <t>Commitments and Contingencies (Narrative) (Details)</t>
  </si>
  <si>
    <t>Minimum [Member]</t>
  </si>
  <si>
    <t>Operating lease interest percentage increase benchmark limit</t>
  </si>
  <si>
    <t>1.50%</t>
  </si>
  <si>
    <t>Maximum [Member]</t>
  </si>
  <si>
    <t>4.50%</t>
  </si>
  <si>
    <t>Stock-Based Compensation (Details) - USD ($) $ / shares in Units, $ in Thousands</t>
  </si>
  <si>
    <t>Stock-based compensation expense</t>
  </si>
  <si>
    <t>Restricted Stock Units [Member] | 2014 Equity Incentive Plan [Member]</t>
  </si>
  <si>
    <t>Units</t>
  </si>
  <si>
    <t>Units granted during period</t>
  </si>
  <si>
    <t>Units issues during period</t>
  </si>
  <si>
    <t>Units outstanding</t>
  </si>
  <si>
    <t>Share-based Compensation Arrangement by Share-based Payment Award, Options, Nonvested, Weighted Average Grant Date Fair Value [Abstract]</t>
  </si>
  <si>
    <t>Weighted average grant date fair value per unit</t>
  </si>
  <si>
    <t>Exercisable, end of period, Units</t>
  </si>
  <si>
    <t>Earnings (Loss) Per share (Schedule of Net Earnings (Loss) Per Share) (Details) - USD ($) $ / shares in Units, $ in Thousands</t>
  </si>
  <si>
    <t>Net loss attributable to common shareholders</t>
  </si>
  <si>
    <t>Weighted average number of shares outstanding: Common stock</t>
  </si>
  <si>
    <t>Weighted average number of shares outstanding: Outstanding vested Restricted Stock Units</t>
  </si>
  <si>
    <t>Basic average shares outstanding</t>
  </si>
  <si>
    <t>Numerator for diluted earnings per share calculation</t>
  </si>
  <si>
    <t>Diluted effect of conversion of unvested Restricted Stock Units</t>
  </si>
  <si>
    <t>Diluted average shares outstanding</t>
  </si>
  <si>
    <t>Series Convertible Preferred Stock Issued in 2016 [Member]</t>
  </si>
  <si>
    <t>Effect of Series A preferred stock dividends on numerator</t>
  </si>
  <si>
    <t>Dilutive effect of conversion of preferred stock</t>
  </si>
  <si>
    <t>Series Convertible Preferred Stock Issued in 2018 [Member]</t>
  </si>
  <si>
    <t>Restructuring and Impairment (Details) - Attitash Hotel Closure [Member] - USD ($) $ in Thousands</t>
  </si>
  <si>
    <t>Restructuring Cost and Reserve [Line Items]</t>
  </si>
  <si>
    <t>Restructuring and Related Cost, Incurred Cost</t>
  </si>
  <si>
    <t>Asset Impairment Charges</t>
  </si>
  <si>
    <t>Severance Costs</t>
  </si>
  <si>
    <t>Other Restructuring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5165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85</v>
      </c>
      <c r="B6" s="4" t="s">
        <v>186</v>
      </c>
    </row>
    <row r="7" spans="1:2">
      <c r="A7" s="4" t="s">
        <v>187</v>
      </c>
      <c r="B7" s="4" t="s">
        <v>188</v>
      </c>
    </row>
    <row r="8" spans="1:2">
      <c r="A8" s="4" t="s">
        <v>153</v>
      </c>
      <c r="B8" s="4" t="s">
        <v>189</v>
      </c>
    </row>
    <row r="9" spans="1:2">
      <c r="A9" s="4" t="s">
        <v>190</v>
      </c>
      <c r="B9" s="4" t="s">
        <v>191</v>
      </c>
    </row>
    <row r="10" spans="1:2">
      <c r="A10" s="4" t="s">
        <v>192</v>
      </c>
      <c r="B10" s="4" t="s">
        <v>193</v>
      </c>
    </row>
    <row r="11" spans="1:2">
      <c r="A11" s="4" t="s">
        <v>194</v>
      </c>
      <c r="B11" s="4" t="s">
        <v>195</v>
      </c>
    </row>
    <row r="12" spans="1:2">
      <c r="A12" s="4" t="s">
        <v>196</v>
      </c>
      <c r="B12"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7235</v>
      </c>
      <c r="C3" s="6" t="n">
        <v>23091</v>
      </c>
    </row>
    <row r="4" spans="1:3">
      <c r="A4" s="4" t="s">
        <v>30</v>
      </c>
      <c r="B4" s="5" t="n">
        <v>1542</v>
      </c>
      <c r="C4" s="5" t="n">
        <v>1163</v>
      </c>
    </row>
    <row r="5" spans="1:3">
      <c r="A5" s="4" t="s">
        <v>31</v>
      </c>
      <c r="B5" s="5" t="n">
        <v>3283</v>
      </c>
    </row>
    <row r="6" spans="1:3">
      <c r="A6" s="4" t="s">
        <v>32</v>
      </c>
      <c r="B6" s="5" t="n">
        <v>5525</v>
      </c>
      <c r="C6" s="5" t="n">
        <v>8560</v>
      </c>
    </row>
    <row r="7" spans="1:3">
      <c r="A7" s="4" t="s">
        <v>33</v>
      </c>
      <c r="B7" s="5" t="n">
        <v>4713</v>
      </c>
      <c r="C7" s="5" t="n">
        <v>1971</v>
      </c>
    </row>
    <row r="8" spans="1:3">
      <c r="A8" s="4" t="s">
        <v>34</v>
      </c>
      <c r="B8" s="5" t="n">
        <v>8027</v>
      </c>
      <c r="C8" s="5" t="n">
        <v>12731</v>
      </c>
    </row>
    <row r="9" spans="1:3">
      <c r="A9" s="4" t="s">
        <v>35</v>
      </c>
      <c r="B9" s="5" t="n">
        <v>50325</v>
      </c>
      <c r="C9" s="5" t="n">
        <v>47516</v>
      </c>
    </row>
    <row r="10" spans="1:3">
      <c r="A10" s="4" t="s">
        <v>36</v>
      </c>
      <c r="B10" s="5" t="n">
        <v>293209</v>
      </c>
      <c r="C10" s="5" t="n">
        <v>204095</v>
      </c>
    </row>
    <row r="11" spans="1:3">
      <c r="A11" s="4" t="s">
        <v>37</v>
      </c>
      <c r="B11" s="5" t="n">
        <v>38652</v>
      </c>
      <c r="C11" s="5" t="n">
        <v>37634</v>
      </c>
    </row>
    <row r="12" spans="1:3">
      <c r="A12" s="4" t="s">
        <v>38</v>
      </c>
      <c r="C12" s="5" t="n">
        <v>12175</v>
      </c>
    </row>
    <row r="13" spans="1:3">
      <c r="A13" s="4" t="s">
        <v>39</v>
      </c>
      <c r="B13" s="5" t="n">
        <v>16659</v>
      </c>
      <c r="C13" s="5" t="n">
        <v>4382</v>
      </c>
    </row>
    <row r="14" spans="1:3">
      <c r="A14" s="4" t="s">
        <v>40</v>
      </c>
      <c r="B14" s="5" t="n">
        <v>3163</v>
      </c>
      <c r="C14" s="5" t="n">
        <v>731</v>
      </c>
    </row>
    <row r="15" spans="1:3">
      <c r="A15" s="4" t="s">
        <v>41</v>
      </c>
      <c r="B15" s="5" t="n">
        <v>1601</v>
      </c>
      <c r="C15" s="5" t="n">
        <v>1797</v>
      </c>
    </row>
    <row r="16" spans="1:3">
      <c r="A16" s="4" t="s">
        <v>42</v>
      </c>
      <c r="B16" s="5" t="n">
        <v>403609</v>
      </c>
      <c r="C16" s="5" t="n">
        <v>308330</v>
      </c>
    </row>
    <row r="17" spans="1:3">
      <c r="A17" s="3" t="s">
        <v>43</v>
      </c>
    </row>
    <row r="18" spans="1:3">
      <c r="A18" s="4" t="s">
        <v>44</v>
      </c>
      <c r="B18" s="5" t="n">
        <v>12415</v>
      </c>
      <c r="C18" s="5" t="n">
        <v>12415</v>
      </c>
    </row>
    <row r="19" spans="1:3">
      <c r="A19" s="4" t="s">
        <v>45</v>
      </c>
      <c r="B19" s="5" t="n">
        <v>2145</v>
      </c>
      <c r="C19" s="5" t="n">
        <v>2614</v>
      </c>
    </row>
    <row r="20" spans="1:3">
      <c r="A20" s="4" t="s">
        <v>46</v>
      </c>
      <c r="B20" s="5" t="n">
        <v>19884</v>
      </c>
      <c r="C20" s="5" t="n">
        <v>12079</v>
      </c>
    </row>
    <row r="21" spans="1:3">
      <c r="A21" s="4" t="s">
        <v>47</v>
      </c>
      <c r="B21" s="5" t="n">
        <v>4879</v>
      </c>
      <c r="C21" s="5" t="n">
        <v>922</v>
      </c>
    </row>
    <row r="22" spans="1:3">
      <c r="A22" s="4" t="s">
        <v>48</v>
      </c>
      <c r="B22" s="5" t="n">
        <v>28641</v>
      </c>
      <c r="C22" s="5" t="n">
        <v>16084</v>
      </c>
    </row>
    <row r="23" spans="1:3">
      <c r="A23" s="4" t="s">
        <v>49</v>
      </c>
      <c r="B23" s="5" t="n">
        <v>333</v>
      </c>
      <c r="C23" s="5" t="n">
        <v>333</v>
      </c>
    </row>
    <row r="24" spans="1:3">
      <c r="A24" s="4" t="s">
        <v>50</v>
      </c>
      <c r="B24" s="5" t="n">
        <v>68297</v>
      </c>
      <c r="C24" s="5" t="n">
        <v>44447</v>
      </c>
    </row>
    <row r="25" spans="1:3">
      <c r="A25" s="4" t="s">
        <v>51</v>
      </c>
      <c r="B25" s="5" t="n">
        <v>216033</v>
      </c>
      <c r="C25" s="5" t="n">
        <v>165837</v>
      </c>
    </row>
    <row r="26" spans="1:3">
      <c r="A26" s="4" t="s">
        <v>52</v>
      </c>
      <c r="B26" s="5" t="n">
        <v>2262</v>
      </c>
      <c r="C26" s="5" t="n">
        <v>2512</v>
      </c>
    </row>
    <row r="27" spans="1:3">
      <c r="A27" s="4" t="s">
        <v>53</v>
      </c>
      <c r="B27" s="5" t="n">
        <v>16296</v>
      </c>
      <c r="C27" s="5" t="n">
        <v>7809</v>
      </c>
    </row>
    <row r="28" spans="1:3">
      <c r="A28" s="4" t="s">
        <v>54</v>
      </c>
      <c r="B28" s="5" t="n">
        <v>852</v>
      </c>
      <c r="C28" s="5" t="n">
        <v>504</v>
      </c>
    </row>
    <row r="29" spans="1:3">
      <c r="A29" s="4" t="s">
        <v>55</v>
      </c>
      <c r="B29" s="5" t="n">
        <v>303740</v>
      </c>
      <c r="C29" s="5" t="n">
        <v>221109</v>
      </c>
    </row>
    <row r="30" spans="1:3">
      <c r="A30" s="4" t="s">
        <v>56</v>
      </c>
      <c r="B30" s="5" t="n">
        <v>33918</v>
      </c>
      <c r="C30" s="5" t="n">
        <v>17401</v>
      </c>
    </row>
    <row r="31" spans="1:3">
      <c r="A31" s="4" t="s">
        <v>57</v>
      </c>
      <c r="B31" s="4" t="s">
        <v>58</v>
      </c>
      <c r="C31" s="4" t="s">
        <v>58</v>
      </c>
    </row>
    <row r="32" spans="1:3">
      <c r="A32" s="3" t="s">
        <v>59</v>
      </c>
    </row>
    <row r="33" spans="1:3">
      <c r="A33" s="4" t="s">
        <v>60</v>
      </c>
      <c r="B33" s="5" t="n">
        <v>152</v>
      </c>
      <c r="C33" s="5" t="n">
        <v>140</v>
      </c>
    </row>
    <row r="34" spans="1:3">
      <c r="A34" s="4" t="s">
        <v>61</v>
      </c>
      <c r="B34" s="5" t="n">
        <v>96491</v>
      </c>
      <c r="C34" s="5" t="n">
        <v>86631</v>
      </c>
    </row>
    <row r="35" spans="1:3">
      <c r="A35" s="4" t="s">
        <v>62</v>
      </c>
      <c r="B35" s="5" t="n">
        <v>-30692</v>
      </c>
      <c r="C35" s="5" t="n">
        <v>-16951</v>
      </c>
    </row>
    <row r="36" spans="1:3">
      <c r="A36" s="4" t="s">
        <v>63</v>
      </c>
      <c r="B36" s="5" t="n">
        <v>65951</v>
      </c>
      <c r="C36" s="5" t="n">
        <v>69820</v>
      </c>
    </row>
    <row r="37" spans="1:3">
      <c r="A37" s="4" t="s">
        <v>64</v>
      </c>
      <c r="B37" s="6" t="n">
        <v>403609</v>
      </c>
      <c r="C37" s="6" t="n">
        <v>308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1</v>
      </c>
    </row>
    <row r="4" spans="1:2">
      <c r="A4" s="4" t="s">
        <v>18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4" t="s">
        <v>201</v>
      </c>
      <c r="B3" s="4" t="s">
        <v>202</v>
      </c>
    </row>
    <row r="4" spans="1:2">
      <c r="A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9"/>
    <col customWidth="1" max="3" min="3" width="24"/>
  </cols>
  <sheetData>
    <row r="1" spans="1:3">
      <c r="A1" s="1" t="s">
        <v>223</v>
      </c>
      <c r="B1" s="2" t="s">
        <v>1</v>
      </c>
    </row>
    <row r="2" spans="1:3">
      <c r="B2" s="2" t="s">
        <v>224</v>
      </c>
      <c r="C2" s="2" t="s">
        <v>225</v>
      </c>
    </row>
    <row r="3" spans="1:3">
      <c r="A3" s="4" t="s">
        <v>226</v>
      </c>
      <c r="B3" s="5" t="n">
        <v>17</v>
      </c>
    </row>
    <row r="4" spans="1:3">
      <c r="A4" s="4" t="s">
        <v>227</v>
      </c>
      <c r="B4" s="5" t="n">
        <v>16</v>
      </c>
    </row>
    <row r="5" spans="1:3">
      <c r="A5" s="4" t="s">
        <v>228</v>
      </c>
      <c r="B5" s="5" t="n">
        <v>2200</v>
      </c>
    </row>
    <row r="6" spans="1:3">
      <c r="A6" s="4" t="s">
        <v>229</v>
      </c>
      <c r="B6" s="6" t="n">
        <v>1000</v>
      </c>
      <c r="C6" s="6" t="n">
        <v>1000</v>
      </c>
    </row>
    <row r="7" spans="1:3">
      <c r="A7" s="4" t="s">
        <v>230</v>
      </c>
    </row>
    <row r="8" spans="1:3">
      <c r="A8" s="4" t="s">
        <v>231</v>
      </c>
      <c r="B8" s="4" t="s">
        <v>232</v>
      </c>
    </row>
    <row r="9" spans="1:3">
      <c r="A9" s="4" t="s">
        <v>229</v>
      </c>
      <c r="B9" s="6" t="n">
        <v>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v>
      </c>
      <c r="C1" s="2" t="s">
        <v>27</v>
      </c>
      <c r="D1" s="2" t="s">
        <v>79</v>
      </c>
      <c r="E1" s="2" t="s">
        <v>234</v>
      </c>
    </row>
    <row r="2" spans="1:5">
      <c r="A2" s="3" t="s">
        <v>151</v>
      </c>
    </row>
    <row r="3" spans="1:5">
      <c r="A3" s="4" t="s">
        <v>29</v>
      </c>
      <c r="B3" s="6" t="n">
        <v>27235</v>
      </c>
      <c r="C3" s="6" t="n">
        <v>23091</v>
      </c>
      <c r="D3" s="6" t="n">
        <v>19086</v>
      </c>
    </row>
    <row r="4" spans="1:5">
      <c r="A4" s="4" t="s">
        <v>30</v>
      </c>
      <c r="B4" s="5" t="n">
        <v>1542</v>
      </c>
      <c r="C4" s="5" t="n">
        <v>1163</v>
      </c>
      <c r="D4" s="5" t="n">
        <v>1338</v>
      </c>
    </row>
    <row r="5" spans="1:5">
      <c r="A5" s="4" t="s">
        <v>38</v>
      </c>
      <c r="C5" s="5" t="n">
        <v>12175</v>
      </c>
      <c r="D5" s="5" t="n">
        <v>17459</v>
      </c>
    </row>
    <row r="6" spans="1:5">
      <c r="A6" s="4" t="s">
        <v>235</v>
      </c>
      <c r="B6" s="6" t="n">
        <v>28777</v>
      </c>
      <c r="C6" s="6" t="n">
        <v>36429</v>
      </c>
      <c r="D6" s="6" t="n">
        <v>37883</v>
      </c>
      <c r="E6" s="6" t="n">
        <v>784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36</v>
      </c>
      <c r="B1" s="2" t="s">
        <v>237</v>
      </c>
    </row>
    <row r="2" spans="1:2">
      <c r="A2" s="3" t="s">
        <v>154</v>
      </c>
    </row>
    <row r="3" spans="1:2">
      <c r="A3" s="4" t="s">
        <v>238</v>
      </c>
      <c r="B3" s="6" t="n">
        <v>130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3" t="s">
        <v>66</v>
      </c>
    </row>
    <row r="3" spans="1:3">
      <c r="A3" s="4" t="s">
        <v>67</v>
      </c>
      <c r="B3" s="6" t="n">
        <v>50068</v>
      </c>
      <c r="C3" s="6" t="n">
        <v>0</v>
      </c>
    </row>
    <row r="4" spans="1:3">
      <c r="A4" s="4" t="s">
        <v>68</v>
      </c>
      <c r="B4" s="7" t="n">
        <v>0.01</v>
      </c>
      <c r="C4" s="7" t="n">
        <v>0.01</v>
      </c>
    </row>
    <row r="5" spans="1:3">
      <c r="A5" s="4" t="s">
        <v>69</v>
      </c>
      <c r="B5" s="6" t="n">
        <v>1000</v>
      </c>
      <c r="C5" s="6" t="n">
        <v>1000</v>
      </c>
    </row>
    <row r="6" spans="1:3">
      <c r="A6" s="4" t="s">
        <v>70</v>
      </c>
      <c r="B6" s="5" t="n">
        <v>40000</v>
      </c>
      <c r="C6" s="5" t="n">
        <v>40000</v>
      </c>
    </row>
    <row r="7" spans="1:3">
      <c r="A7" s="4" t="s">
        <v>71</v>
      </c>
      <c r="B7" s="5" t="n">
        <v>40000</v>
      </c>
      <c r="C7" s="5" t="n">
        <v>20000</v>
      </c>
    </row>
    <row r="8" spans="1:3">
      <c r="A8" s="4" t="s">
        <v>72</v>
      </c>
      <c r="B8" s="5" t="n">
        <v>40000</v>
      </c>
      <c r="C8" s="5" t="n">
        <v>20000</v>
      </c>
    </row>
    <row r="9" spans="1:3">
      <c r="A9" s="4" t="s">
        <v>73</v>
      </c>
      <c r="B9" s="7" t="n">
        <v>0.01</v>
      </c>
      <c r="C9" s="7" t="n">
        <v>0.01</v>
      </c>
    </row>
    <row r="10" spans="1:3">
      <c r="A10" s="4" t="s">
        <v>74</v>
      </c>
      <c r="B10" s="5" t="n">
        <v>40000000</v>
      </c>
      <c r="C10" s="5" t="n">
        <v>40000000</v>
      </c>
    </row>
    <row r="11" spans="1:3">
      <c r="A11" s="4" t="s">
        <v>75</v>
      </c>
      <c r="B11" s="5" t="n">
        <v>15165832</v>
      </c>
      <c r="C11" s="5" t="n">
        <v>13982400</v>
      </c>
    </row>
    <row r="12" spans="1:3">
      <c r="A12" s="4" t="s">
        <v>76</v>
      </c>
      <c r="B12" s="5" t="n">
        <v>15165832</v>
      </c>
      <c r="C12" s="5" t="n">
        <v>1398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2"/>
    <col customWidth="1" max="6" min="6" width="21"/>
  </cols>
  <sheetData>
    <row r="1" spans="1:6">
      <c r="A1" s="1" t="s">
        <v>239</v>
      </c>
      <c r="B1" s="2" t="s">
        <v>240</v>
      </c>
      <c r="C1" s="2" t="s">
        <v>237</v>
      </c>
      <c r="D1" s="2" t="s">
        <v>241</v>
      </c>
      <c r="E1" s="2" t="s">
        <v>237</v>
      </c>
      <c r="F1" s="2" t="s">
        <v>241</v>
      </c>
    </row>
    <row r="2" spans="1:6">
      <c r="A2" s="3" t="s">
        <v>242</v>
      </c>
    </row>
    <row r="3" spans="1:6">
      <c r="A3" s="4" t="s">
        <v>243</v>
      </c>
      <c r="E3" s="6" t="n">
        <v>1026</v>
      </c>
      <c r="F3" s="6" t="n">
        <v>0</v>
      </c>
    </row>
    <row r="4" spans="1:6">
      <c r="A4" s="4" t="s">
        <v>81</v>
      </c>
      <c r="C4" s="6" t="n">
        <v>83977</v>
      </c>
      <c r="D4" s="6" t="n">
        <v>59272</v>
      </c>
      <c r="E4" s="5" t="n">
        <v>98968</v>
      </c>
      <c r="F4" s="5" t="n">
        <v>75630</v>
      </c>
    </row>
    <row r="5" spans="1:6">
      <c r="A5" s="4" t="s">
        <v>244</v>
      </c>
      <c r="C5" s="5" t="n">
        <v>19205</v>
      </c>
      <c r="D5" s="5" t="n">
        <v>12614</v>
      </c>
      <c r="E5" s="6" t="n">
        <v>-12450</v>
      </c>
      <c r="F5" s="5" t="n">
        <v>-16563</v>
      </c>
    </row>
    <row r="6" spans="1:6">
      <c r="A6" s="4" t="s">
        <v>203</v>
      </c>
    </row>
    <row r="7" spans="1:6">
      <c r="A7" s="3" t="s">
        <v>242</v>
      </c>
    </row>
    <row r="8" spans="1:6">
      <c r="A8" s="4" t="s">
        <v>245</v>
      </c>
      <c r="B8" s="4" t="s">
        <v>246</v>
      </c>
    </row>
    <row r="9" spans="1:6">
      <c r="A9" s="4" t="s">
        <v>247</v>
      </c>
      <c r="E9" s="4" t="s">
        <v>248</v>
      </c>
    </row>
    <row r="10" spans="1:6">
      <c r="A10" s="4" t="s">
        <v>249</v>
      </c>
      <c r="B10" s="6" t="n">
        <v>71643</v>
      </c>
    </row>
    <row r="11" spans="1:6">
      <c r="A11" s="4" t="s">
        <v>250</v>
      </c>
      <c r="B11" s="5" t="n">
        <v>65667</v>
      </c>
    </row>
    <row r="12" spans="1:6">
      <c r="A12" s="4" t="s">
        <v>243</v>
      </c>
      <c r="B12" s="6" t="n">
        <v>1026</v>
      </c>
    </row>
    <row r="13" spans="1:6">
      <c r="A13" s="4" t="s">
        <v>251</v>
      </c>
      <c r="B13" s="7" t="n">
        <v>5.07</v>
      </c>
    </row>
    <row r="14" spans="1:6">
      <c r="A14" s="4" t="s">
        <v>252</v>
      </c>
      <c r="B14" s="5" t="n">
        <v>2</v>
      </c>
    </row>
    <row r="15" spans="1:6">
      <c r="A15" s="4" t="s">
        <v>253</v>
      </c>
      <c r="B15" s="5" t="n">
        <v>115</v>
      </c>
    </row>
    <row r="16" spans="1:6">
      <c r="A16" s="4" t="s">
        <v>254</v>
      </c>
      <c r="B16" s="5" t="n">
        <v>20</v>
      </c>
    </row>
    <row r="17" spans="1:6">
      <c r="A17" s="4" t="s">
        <v>255</v>
      </c>
      <c r="B17" s="5" t="n">
        <v>3</v>
      </c>
    </row>
    <row r="18" spans="1:6">
      <c r="A18" s="4" t="s">
        <v>81</v>
      </c>
      <c r="C18" s="5" t="n">
        <v>18984</v>
      </c>
      <c r="E18" s="6" t="n">
        <v>18984</v>
      </c>
    </row>
    <row r="19" spans="1:6">
      <c r="A19" s="4" t="s">
        <v>244</v>
      </c>
      <c r="C19" s="5" t="n">
        <v>3266</v>
      </c>
      <c r="E19" s="5" t="n">
        <v>3266</v>
      </c>
    </row>
    <row r="20" spans="1:6">
      <c r="A20" s="3" t="s">
        <v>256</v>
      </c>
    </row>
    <row r="21" spans="1:6">
      <c r="A21" s="4" t="s">
        <v>257</v>
      </c>
      <c r="B21" s="6" t="n">
        <v>2525</v>
      </c>
    </row>
    <row r="22" spans="1:6">
      <c r="A22" s="4" t="s">
        <v>258</v>
      </c>
      <c r="B22" s="5" t="n">
        <v>12131</v>
      </c>
    </row>
    <row r="23" spans="1:6">
      <c r="A23" s="4" t="s">
        <v>259</v>
      </c>
      <c r="B23" s="5" t="n">
        <v>646</v>
      </c>
    </row>
    <row r="24" spans="1:6">
      <c r="A24" s="3" t="s">
        <v>260</v>
      </c>
    </row>
    <row r="25" spans="1:6">
      <c r="A25" s="4" t="s">
        <v>261</v>
      </c>
      <c r="C25" s="5" t="n">
        <v>17800</v>
      </c>
      <c r="D25" s="5" t="n">
        <v>19876</v>
      </c>
      <c r="E25" s="5" t="n">
        <v>-24633</v>
      </c>
      <c r="F25" s="5" t="n">
        <v>-18685</v>
      </c>
    </row>
    <row r="26" spans="1:6">
      <c r="A26" s="4" t="s">
        <v>262</v>
      </c>
      <c r="C26" s="5" t="n">
        <v>295</v>
      </c>
      <c r="E26" s="5" t="n">
        <v>626</v>
      </c>
    </row>
    <row r="27" spans="1:6">
      <c r="A27" s="4" t="s">
        <v>263</v>
      </c>
    </row>
    <row r="28" spans="1:6">
      <c r="A28" s="3" t="s">
        <v>260</v>
      </c>
    </row>
    <row r="29" spans="1:6">
      <c r="A29" s="4" t="s">
        <v>261</v>
      </c>
      <c r="C29" s="5" t="n">
        <v>-295</v>
      </c>
      <c r="E29" s="5" t="n">
        <v>-626</v>
      </c>
    </row>
    <row r="30" spans="1:6">
      <c r="A30" s="4" t="s">
        <v>264</v>
      </c>
    </row>
    <row r="31" spans="1:6">
      <c r="A31" s="3" t="s">
        <v>260</v>
      </c>
    </row>
    <row r="32" spans="1:6">
      <c r="A32" s="4" t="s">
        <v>261</v>
      </c>
      <c r="C32" s="5" t="n">
        <v>213</v>
      </c>
      <c r="D32" s="5" t="n">
        <v>971</v>
      </c>
      <c r="E32" s="5" t="n">
        <v>2171</v>
      </c>
      <c r="F32" s="5" t="n">
        <v>2913</v>
      </c>
    </row>
    <row r="33" spans="1:6">
      <c r="A33" s="4" t="s">
        <v>265</v>
      </c>
    </row>
    <row r="34" spans="1:6">
      <c r="A34" s="3" t="s">
        <v>260</v>
      </c>
    </row>
    <row r="35" spans="1:6">
      <c r="A35" s="4" t="s">
        <v>261</v>
      </c>
      <c r="C35" s="6" t="n">
        <v>-211</v>
      </c>
      <c r="D35" s="6" t="n">
        <v>-211</v>
      </c>
      <c r="E35" s="5" t="n">
        <v>-349</v>
      </c>
      <c r="F35" s="6" t="n">
        <v>-285</v>
      </c>
    </row>
    <row r="36" spans="1:6">
      <c r="A36" s="4" t="s">
        <v>266</v>
      </c>
    </row>
    <row r="37" spans="1:6">
      <c r="A37" s="3" t="s">
        <v>260</v>
      </c>
    </row>
    <row r="38" spans="1:6">
      <c r="A38" s="4" t="s">
        <v>261</v>
      </c>
      <c r="E38" s="6" t="n">
        <v>-29</v>
      </c>
    </row>
    <row r="39" spans="1:6">
      <c r="A39" s="4" t="s">
        <v>267</v>
      </c>
    </row>
    <row r="40" spans="1:6">
      <c r="A40" s="3" t="s">
        <v>256</v>
      </c>
    </row>
    <row r="41" spans="1:6">
      <c r="A41" s="4" t="s">
        <v>257</v>
      </c>
      <c r="B41" s="6" t="n">
        <v>944</v>
      </c>
    </row>
    <row r="42" spans="1:6">
      <c r="A42" s="4" t="s">
        <v>268</v>
      </c>
      <c r="B42" s="4" t="s">
        <v>269</v>
      </c>
    </row>
    <row r="43" spans="1:6">
      <c r="A43" s="4" t="s">
        <v>270</v>
      </c>
    </row>
    <row r="44" spans="1:6">
      <c r="A44" s="3" t="s">
        <v>256</v>
      </c>
    </row>
    <row r="45" spans="1:6">
      <c r="A45" s="4" t="s">
        <v>257</v>
      </c>
      <c r="B45" s="6" t="n">
        <v>689</v>
      </c>
    </row>
    <row r="46" spans="1:6">
      <c r="A46" s="4" t="s">
        <v>268</v>
      </c>
      <c r="B46" s="4" t="s">
        <v>271</v>
      </c>
    </row>
    <row r="47" spans="1:6">
      <c r="A47" s="4" t="s">
        <v>272</v>
      </c>
    </row>
    <row r="48" spans="1:6">
      <c r="A48" s="3" t="s">
        <v>256</v>
      </c>
    </row>
    <row r="49" spans="1:6">
      <c r="A49" s="4" t="s">
        <v>268</v>
      </c>
      <c r="B49" s="4" t="s">
        <v>273</v>
      </c>
    </row>
    <row r="50" spans="1:6">
      <c r="A50" s="4" t="s">
        <v>274</v>
      </c>
    </row>
    <row r="51" spans="1:6">
      <c r="A51" s="3" t="s">
        <v>256</v>
      </c>
    </row>
    <row r="52" spans="1:6">
      <c r="A52" s="4" t="s">
        <v>257</v>
      </c>
      <c r="B52" s="6" t="n">
        <v>490</v>
      </c>
    </row>
    <row r="53" spans="1:6">
      <c r="A53" s="4" t="s">
        <v>275</v>
      </c>
    </row>
    <row r="54" spans="1:6">
      <c r="A54" s="3" t="s">
        <v>256</v>
      </c>
    </row>
    <row r="55" spans="1:6">
      <c r="A55" s="4" t="s">
        <v>257</v>
      </c>
      <c r="B55" s="6" t="n">
        <v>402</v>
      </c>
    </row>
    <row r="56" spans="1:6">
      <c r="A56" s="4" t="s">
        <v>276</v>
      </c>
    </row>
    <row r="57" spans="1:6">
      <c r="A57" s="3" t="s">
        <v>242</v>
      </c>
    </row>
    <row r="58" spans="1:6">
      <c r="A58" s="4" t="s">
        <v>277</v>
      </c>
      <c r="B58" s="5" t="n">
        <v>1183432</v>
      </c>
    </row>
    <row r="59" spans="1:6">
      <c r="A59" s="4" t="s">
        <v>278</v>
      </c>
      <c r="B59" s="6" t="n">
        <v>5976</v>
      </c>
    </row>
    <row r="60" spans="1:6">
      <c r="A60" s="4" t="s">
        <v>279</v>
      </c>
      <c r="B60" s="6" t="n">
        <v>6000</v>
      </c>
    </row>
    <row r="61" spans="1:6">
      <c r="A61" s="4" t="s">
        <v>280</v>
      </c>
      <c r="B61" s="4" t="s">
        <v>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83</v>
      </c>
      <c r="D1" s="2" t="s">
        <v>27</v>
      </c>
    </row>
    <row r="2" spans="1:4">
      <c r="A2" s="3" t="s">
        <v>284</v>
      </c>
    </row>
    <row r="3" spans="1:4">
      <c r="A3" s="4" t="s">
        <v>39</v>
      </c>
      <c r="B3" s="6" t="n">
        <v>16659</v>
      </c>
      <c r="D3" s="6" t="n">
        <v>4382</v>
      </c>
    </row>
    <row r="4" spans="1:4">
      <c r="A4" s="4" t="s">
        <v>203</v>
      </c>
    </row>
    <row r="5" spans="1:4">
      <c r="A5" s="3" t="s">
        <v>285</v>
      </c>
    </row>
    <row r="6" spans="1:4">
      <c r="A6" s="4" t="s">
        <v>32</v>
      </c>
      <c r="C6" s="6" t="n">
        <v>515</v>
      </c>
    </row>
    <row r="7" spans="1:4">
      <c r="A7" s="4" t="s">
        <v>286</v>
      </c>
      <c r="C7" s="5" t="n">
        <v>969</v>
      </c>
    </row>
    <row r="8" spans="1:4">
      <c r="A8" s="4" t="s">
        <v>212</v>
      </c>
      <c r="C8" s="5" t="n">
        <v>72670</v>
      </c>
    </row>
    <row r="9" spans="1:4">
      <c r="A9" s="4" t="s">
        <v>37</v>
      </c>
      <c r="C9" s="5" t="n">
        <v>1000</v>
      </c>
    </row>
    <row r="10" spans="1:4">
      <c r="A10" s="4" t="s">
        <v>287</v>
      </c>
      <c r="C10" s="5" t="n">
        <v>1105</v>
      </c>
    </row>
    <row r="11" spans="1:4">
      <c r="A11" s="4" t="s">
        <v>46</v>
      </c>
      <c r="C11" s="5" t="n">
        <v>-4473</v>
      </c>
    </row>
    <row r="12" spans="1:4">
      <c r="A12" s="4" t="s">
        <v>288</v>
      </c>
      <c r="C12" s="5" t="n">
        <v>-659</v>
      </c>
    </row>
    <row r="13" spans="1:4">
      <c r="A13" s="4" t="s">
        <v>48</v>
      </c>
      <c r="C13" s="5" t="n">
        <v>-5499</v>
      </c>
    </row>
    <row r="14" spans="1:4">
      <c r="A14" s="4" t="s">
        <v>53</v>
      </c>
      <c r="C14" s="5" t="n">
        <v>-8487</v>
      </c>
    </row>
    <row r="15" spans="1:4">
      <c r="A15" s="4" t="s">
        <v>289</v>
      </c>
      <c r="C15" s="5" t="n">
        <v>-300</v>
      </c>
    </row>
    <row r="16" spans="1:4">
      <c r="A16" s="3" t="s">
        <v>284</v>
      </c>
    </row>
    <row r="17" spans="1:4">
      <c r="A17" s="4" t="s">
        <v>257</v>
      </c>
      <c r="C17" s="5" t="n">
        <v>2525</v>
      </c>
    </row>
    <row r="18" spans="1:4">
      <c r="A18" s="4" t="s">
        <v>39</v>
      </c>
      <c r="C18" s="5" t="n">
        <v>12277</v>
      </c>
    </row>
    <row r="19" spans="1:4">
      <c r="A19" s="4" t="s">
        <v>290</v>
      </c>
      <c r="C19" s="6" t="n">
        <v>716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7</v>
      </c>
    </row>
    <row r="2" spans="1:3">
      <c r="A2" s="3" t="s">
        <v>292</v>
      </c>
    </row>
    <row r="3" spans="1:3">
      <c r="A3" s="4" t="s">
        <v>293</v>
      </c>
      <c r="B3" s="6" t="n">
        <v>2630</v>
      </c>
      <c r="C3" s="6" t="n">
        <v>865</v>
      </c>
    </row>
    <row r="4" spans="1:3">
      <c r="A4" s="4" t="s">
        <v>294</v>
      </c>
      <c r="B4" s="5" t="n">
        <v>227</v>
      </c>
      <c r="C4" s="5" t="n">
        <v>134</v>
      </c>
    </row>
    <row r="5" spans="1:3">
      <c r="A5" s="4" t="s">
        <v>295</v>
      </c>
      <c r="B5" s="5" t="n">
        <v>2403</v>
      </c>
      <c r="C5" s="5" t="n">
        <v>731</v>
      </c>
    </row>
    <row r="6" spans="1:3">
      <c r="A6" s="3" t="s">
        <v>296</v>
      </c>
    </row>
    <row r="7" spans="1:3">
      <c r="A7" s="4" t="s">
        <v>297</v>
      </c>
      <c r="B7" s="5" t="n">
        <v>760</v>
      </c>
    </row>
    <row r="8" spans="1:3">
      <c r="A8" s="3" t="s">
        <v>298</v>
      </c>
    </row>
    <row r="9" spans="1:3">
      <c r="A9" s="4" t="s">
        <v>293</v>
      </c>
      <c r="B9" s="5" t="n">
        <v>3390</v>
      </c>
      <c r="C9" s="5" t="n">
        <v>865</v>
      </c>
    </row>
    <row r="10" spans="1:3">
      <c r="A10" s="4" t="s">
        <v>295</v>
      </c>
      <c r="B10" s="5" t="n">
        <v>3163</v>
      </c>
      <c r="C10" s="5" t="n">
        <v>731</v>
      </c>
    </row>
    <row r="11" spans="1:3">
      <c r="A11" s="4" t="s">
        <v>299</v>
      </c>
    </row>
    <row r="12" spans="1:3">
      <c r="A12" s="3" t="s">
        <v>296</v>
      </c>
    </row>
    <row r="13" spans="1:3">
      <c r="A13" s="4" t="s">
        <v>297</v>
      </c>
      <c r="B13" s="5" t="n">
        <v>490</v>
      </c>
    </row>
    <row r="14" spans="1:3">
      <c r="A14" s="4" t="s">
        <v>300</v>
      </c>
    </row>
    <row r="15" spans="1:3">
      <c r="A15" s="3" t="s">
        <v>296</v>
      </c>
    </row>
    <row r="16" spans="1:3">
      <c r="A16" s="4" t="s">
        <v>297</v>
      </c>
      <c r="B16" s="5" t="n">
        <v>270</v>
      </c>
    </row>
    <row r="17" spans="1:3">
      <c r="A17" s="4" t="s">
        <v>301</v>
      </c>
    </row>
    <row r="18" spans="1:3">
      <c r="A18" s="3" t="s">
        <v>292</v>
      </c>
    </row>
    <row r="19" spans="1:3">
      <c r="A19" s="4" t="s">
        <v>293</v>
      </c>
      <c r="B19" s="5" t="n">
        <v>1457</v>
      </c>
      <c r="C19" s="5" t="n">
        <v>768</v>
      </c>
    </row>
    <row r="20" spans="1:3">
      <c r="A20" s="4" t="s">
        <v>294</v>
      </c>
      <c r="B20" s="5" t="n">
        <v>166</v>
      </c>
      <c r="C20" s="5" t="n">
        <v>120</v>
      </c>
    </row>
    <row r="21" spans="1:3">
      <c r="A21" s="4" t="s">
        <v>295</v>
      </c>
      <c r="B21" s="5" t="n">
        <v>1291</v>
      </c>
      <c r="C21" s="5" t="n">
        <v>648</v>
      </c>
    </row>
    <row r="22" spans="1:3">
      <c r="A22" s="4" t="s">
        <v>302</v>
      </c>
    </row>
    <row r="23" spans="1:3">
      <c r="A23" s="3" t="s">
        <v>292</v>
      </c>
    </row>
    <row r="24" spans="1:3">
      <c r="A24" s="4" t="s">
        <v>293</v>
      </c>
      <c r="B24" s="5" t="n">
        <v>1041</v>
      </c>
      <c r="C24" s="5" t="n">
        <v>97</v>
      </c>
    </row>
    <row r="25" spans="1:3">
      <c r="A25" s="4" t="s">
        <v>294</v>
      </c>
      <c r="B25" s="5" t="n">
        <v>50</v>
      </c>
      <c r="C25" s="5" t="n">
        <v>14</v>
      </c>
    </row>
    <row r="26" spans="1:3">
      <c r="A26" s="4" t="s">
        <v>295</v>
      </c>
      <c r="B26" s="5" t="n">
        <v>991</v>
      </c>
      <c r="C26" s="6" t="n">
        <v>83</v>
      </c>
    </row>
    <row r="27" spans="1:3">
      <c r="A27" s="4" t="s">
        <v>303</v>
      </c>
    </row>
    <row r="28" spans="1:3">
      <c r="A28" s="3" t="s">
        <v>292</v>
      </c>
    </row>
    <row r="29" spans="1:3">
      <c r="A29" s="4" t="s">
        <v>293</v>
      </c>
      <c r="B29" s="5" t="n">
        <v>132</v>
      </c>
    </row>
    <row r="30" spans="1:3">
      <c r="A30" s="4" t="s">
        <v>294</v>
      </c>
      <c r="B30" s="5" t="n">
        <v>11</v>
      </c>
    </row>
    <row r="31" spans="1:3">
      <c r="A31" s="4" t="s">
        <v>295</v>
      </c>
      <c r="B31" s="6" t="n">
        <v>1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4</v>
      </c>
      <c r="B1" s="2" t="s">
        <v>1</v>
      </c>
    </row>
    <row r="2" spans="1:3">
      <c r="B2" s="2" t="s">
        <v>2</v>
      </c>
      <c r="C2" s="2" t="s">
        <v>27</v>
      </c>
    </row>
    <row r="3" spans="1:3">
      <c r="A3" s="3" t="s">
        <v>39</v>
      </c>
    </row>
    <row r="4" spans="1:3">
      <c r="A4" s="4" t="s">
        <v>305</v>
      </c>
      <c r="B4" s="6" t="n">
        <v>4825</v>
      </c>
    </row>
    <row r="5" spans="1:3">
      <c r="A5" s="4" t="s">
        <v>306</v>
      </c>
      <c r="B5" s="5" t="n">
        <v>17102</v>
      </c>
    </row>
    <row r="6" spans="1:3">
      <c r="A6" s="4" t="s">
        <v>307</v>
      </c>
      <c r="B6" s="5" t="n">
        <v>-443</v>
      </c>
      <c r="C6" s="6" t="n">
        <v>-443</v>
      </c>
    </row>
    <row r="7" spans="1:3">
      <c r="A7" s="4" t="s">
        <v>308</v>
      </c>
      <c r="B7" s="5" t="n">
        <v>4382</v>
      </c>
    </row>
    <row r="8" spans="1:3">
      <c r="A8" s="4" t="s">
        <v>309</v>
      </c>
      <c r="B8" s="5" t="n">
        <v>12277</v>
      </c>
    </row>
    <row r="9" spans="1:3">
      <c r="A9" s="4" t="s">
        <v>310</v>
      </c>
      <c r="B9" s="6" t="n">
        <v>166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8</v>
      </c>
      <c r="D1" s="2" t="s">
        <v>1</v>
      </c>
    </row>
    <row r="2" spans="1:5">
      <c r="B2" s="2" t="s">
        <v>2</v>
      </c>
      <c r="C2" s="2" t="s">
        <v>79</v>
      </c>
      <c r="D2" s="2" t="s">
        <v>2</v>
      </c>
      <c r="E2" s="2" t="s">
        <v>79</v>
      </c>
    </row>
    <row r="3" spans="1:5">
      <c r="A3" s="3" t="s">
        <v>242</v>
      </c>
    </row>
    <row r="4" spans="1:5">
      <c r="A4" s="4" t="s">
        <v>81</v>
      </c>
      <c r="B4" s="6" t="n">
        <v>84665</v>
      </c>
      <c r="C4" s="6" t="n">
        <v>83607</v>
      </c>
      <c r="D4" s="6" t="n">
        <v>107069</v>
      </c>
      <c r="E4" s="6" t="n">
        <v>107414</v>
      </c>
    </row>
    <row r="5" spans="1:5">
      <c r="A5" s="4" t="s">
        <v>261</v>
      </c>
      <c r="B5" s="6" t="n">
        <v>17800</v>
      </c>
      <c r="C5" s="6" t="n">
        <v>19876</v>
      </c>
      <c r="D5" s="6" t="n">
        <v>-24633</v>
      </c>
      <c r="E5" s="6" t="n">
        <v>-186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2</v>
      </c>
      <c r="B1" s="2" t="s">
        <v>313</v>
      </c>
      <c r="C1" s="2" t="s">
        <v>2</v>
      </c>
      <c r="D1" s="2" t="s">
        <v>79</v>
      </c>
      <c r="E1" s="2" t="s">
        <v>2</v>
      </c>
      <c r="F1" s="2" t="s">
        <v>79</v>
      </c>
      <c r="G1" s="2" t="s">
        <v>314</v>
      </c>
    </row>
    <row r="2" spans="1:7">
      <c r="A2" s="4" t="s">
        <v>315</v>
      </c>
      <c r="C2" s="4" t="s">
        <v>316</v>
      </c>
      <c r="D2" s="4" t="s">
        <v>317</v>
      </c>
      <c r="E2" s="4" t="s">
        <v>318</v>
      </c>
      <c r="F2" s="4" t="s">
        <v>319</v>
      </c>
    </row>
    <row r="3" spans="1:7">
      <c r="A3" s="4" t="s">
        <v>320</v>
      </c>
      <c r="B3" s="4" t="s">
        <v>321</v>
      </c>
      <c r="G3" s="4" t="s">
        <v>322</v>
      </c>
    </row>
    <row r="4" spans="1:7">
      <c r="A4" s="4" t="s">
        <v>323</v>
      </c>
      <c r="C4" s="6" t="n">
        <v>3283</v>
      </c>
      <c r="E4" s="6" t="n">
        <v>3283</v>
      </c>
    </row>
    <row r="5" spans="1:7">
      <c r="A5" s="4" t="s">
        <v>324</v>
      </c>
      <c r="C5" s="5" t="n">
        <v>5574</v>
      </c>
      <c r="D5" s="6" t="n">
        <v>3433</v>
      </c>
      <c r="E5" s="5" t="n">
        <v>-3283</v>
      </c>
      <c r="F5" s="6" t="n">
        <v>-8235</v>
      </c>
    </row>
    <row r="6" spans="1:7">
      <c r="A6" s="4" t="s">
        <v>325</v>
      </c>
      <c r="F6" s="6" t="n">
        <v>124</v>
      </c>
    </row>
    <row r="7" spans="1:7">
      <c r="A7" s="4" t="s">
        <v>203</v>
      </c>
    </row>
    <row r="8" spans="1:7">
      <c r="A8" s="4" t="s">
        <v>326</v>
      </c>
      <c r="C8" s="6" t="n">
        <v>8487</v>
      </c>
      <c r="E8" s="6" t="n">
        <v>84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159</v>
      </c>
    </row>
    <row r="3" spans="1:3">
      <c r="A3" s="4" t="s">
        <v>52</v>
      </c>
      <c r="B3" s="6" t="n">
        <v>598</v>
      </c>
      <c r="C3" s="6" t="n">
        <v>598</v>
      </c>
    </row>
    <row r="4" spans="1:3">
      <c r="A4" s="4" t="s">
        <v>328</v>
      </c>
      <c r="B4" s="5" t="n">
        <v>226</v>
      </c>
      <c r="C4" s="5" t="n">
        <v>226</v>
      </c>
    </row>
    <row r="5" spans="1:3">
      <c r="A5" s="4" t="s">
        <v>48</v>
      </c>
      <c r="B5" s="5" t="n">
        <v>637</v>
      </c>
      <c r="C5" s="5" t="n">
        <v>637</v>
      </c>
    </row>
    <row r="6" spans="1:3">
      <c r="A6" s="4" t="s">
        <v>329</v>
      </c>
      <c r="B6" s="5" t="n">
        <v>7028</v>
      </c>
      <c r="C6" s="5" t="n">
        <v>7028</v>
      </c>
    </row>
    <row r="7" spans="1:3">
      <c r="A7" s="4" t="s">
        <v>330</v>
      </c>
      <c r="B7" s="5" t="n">
        <v>8489</v>
      </c>
      <c r="C7" s="5" t="n">
        <v>8489</v>
      </c>
    </row>
    <row r="8" spans="1:3">
      <c r="A8" s="4" t="s">
        <v>331</v>
      </c>
      <c r="B8" s="5" t="n">
        <v>-350</v>
      </c>
      <c r="C8" s="5" t="n">
        <v>-350</v>
      </c>
    </row>
    <row r="9" spans="1:3">
      <c r="A9" s="4" t="s">
        <v>332</v>
      </c>
      <c r="B9" s="5" t="n">
        <v>8139</v>
      </c>
      <c r="C9" s="5" t="n">
        <v>8139</v>
      </c>
    </row>
    <row r="10" spans="1:3">
      <c r="A10" s="4" t="s">
        <v>212</v>
      </c>
      <c r="B10" s="5" t="n">
        <v>-23621</v>
      </c>
      <c r="C10" s="5" t="n">
        <v>-15948</v>
      </c>
    </row>
    <row r="11" spans="1:3">
      <c r="A11" s="4" t="s">
        <v>333</v>
      </c>
      <c r="B11" s="5" t="n">
        <v>-587</v>
      </c>
    </row>
    <row r="12" spans="1:3">
      <c r="A12" s="4" t="s">
        <v>334</v>
      </c>
      <c r="B12" s="5" t="n">
        <v>-128</v>
      </c>
    </row>
    <row r="13" spans="1:3">
      <c r="A13" s="4" t="s">
        <v>48</v>
      </c>
      <c r="B13" s="5" t="n">
        <v>-99</v>
      </c>
    </row>
    <row r="14" spans="1:3">
      <c r="A14" s="4" t="s">
        <v>335</v>
      </c>
      <c r="B14" s="5" t="n">
        <v>-24435</v>
      </c>
      <c r="C14" s="5" t="n">
        <v>-15948</v>
      </c>
    </row>
    <row r="15" spans="1:3">
      <c r="A15" s="4" t="s">
        <v>336</v>
      </c>
      <c r="B15" s="6" t="n">
        <v>-16296</v>
      </c>
      <c r="C15" s="6" t="n">
        <v>-78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7</v>
      </c>
      <c r="B1" s="2" t="s">
        <v>2</v>
      </c>
      <c r="C1" s="2" t="s">
        <v>27</v>
      </c>
    </row>
    <row r="2" spans="1:3">
      <c r="A2" s="3" t="s">
        <v>338</v>
      </c>
    </row>
    <row r="3" spans="1:3">
      <c r="A3" s="4" t="s">
        <v>339</v>
      </c>
      <c r="B3" s="6" t="n">
        <v>424965</v>
      </c>
      <c r="C3" s="6" t="n">
        <v>322425</v>
      </c>
    </row>
    <row r="4" spans="1:3">
      <c r="A4" s="4" t="s">
        <v>340</v>
      </c>
      <c r="B4" s="5" t="n">
        <v>131756</v>
      </c>
      <c r="C4" s="5" t="n">
        <v>118330</v>
      </c>
    </row>
    <row r="5" spans="1:3">
      <c r="A5" s="4" t="s">
        <v>341</v>
      </c>
      <c r="B5" s="5" t="n">
        <v>293209</v>
      </c>
      <c r="C5" s="5" t="n">
        <v>204095</v>
      </c>
    </row>
    <row r="6" spans="1:3">
      <c r="A6" s="4" t="s">
        <v>342</v>
      </c>
    </row>
    <row r="7" spans="1:3">
      <c r="A7" s="3" t="s">
        <v>338</v>
      </c>
    </row>
    <row r="8" spans="1:3">
      <c r="A8" s="4" t="s">
        <v>339</v>
      </c>
      <c r="B8" s="5" t="n">
        <v>70488</v>
      </c>
      <c r="C8" s="5" t="n">
        <v>54785</v>
      </c>
    </row>
    <row r="9" spans="1:3">
      <c r="A9" s="4" t="s">
        <v>343</v>
      </c>
    </row>
    <row r="10" spans="1:3">
      <c r="A10" s="3" t="s">
        <v>338</v>
      </c>
    </row>
    <row r="11" spans="1:3">
      <c r="A11" s="4" t="s">
        <v>339</v>
      </c>
      <c r="B11" s="5" t="n">
        <v>149020</v>
      </c>
      <c r="C11" s="5" t="n">
        <v>75321</v>
      </c>
    </row>
    <row r="12" spans="1:3">
      <c r="A12" s="4" t="s">
        <v>344</v>
      </c>
    </row>
    <row r="13" spans="1:3">
      <c r="A13" s="3" t="s">
        <v>338</v>
      </c>
    </row>
    <row r="14" spans="1:3">
      <c r="A14" s="4" t="s">
        <v>339</v>
      </c>
      <c r="B14" s="5" t="n">
        <v>196765</v>
      </c>
      <c r="C14" s="5" t="n">
        <v>175532</v>
      </c>
    </row>
    <row r="15" spans="1:3">
      <c r="A15" s="4" t="s">
        <v>345</v>
      </c>
    </row>
    <row r="16" spans="1:3">
      <c r="A16" s="3" t="s">
        <v>338</v>
      </c>
    </row>
    <row r="17" spans="1:3">
      <c r="A17" s="4" t="s">
        <v>339</v>
      </c>
      <c r="B17" s="6" t="n">
        <v>8692</v>
      </c>
      <c r="C17" s="6" t="n">
        <v>167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348</v>
      </c>
      <c r="D1" s="2" t="s">
        <v>2</v>
      </c>
      <c r="E1" s="2" t="s">
        <v>2</v>
      </c>
      <c r="F1" s="2" t="s">
        <v>79</v>
      </c>
      <c r="G1" s="2" t="s">
        <v>27</v>
      </c>
    </row>
    <row r="2" spans="1:7">
      <c r="A2" s="3" t="s">
        <v>349</v>
      </c>
    </row>
    <row r="3" spans="1:7">
      <c r="A3" s="4" t="s">
        <v>350</v>
      </c>
      <c r="E3" s="6" t="n">
        <v>5402000</v>
      </c>
      <c r="F3" s="6" t="n">
        <v>13431000</v>
      </c>
    </row>
    <row r="4" spans="1:7">
      <c r="A4" s="4" t="s">
        <v>68</v>
      </c>
      <c r="D4" s="7" t="n">
        <v>0.01</v>
      </c>
      <c r="E4" s="7" t="n">
        <v>0.01</v>
      </c>
      <c r="G4" s="7" t="n">
        <v>0.01</v>
      </c>
    </row>
    <row r="5" spans="1:7">
      <c r="A5" s="4" t="s">
        <v>351</v>
      </c>
      <c r="D5" s="4" t="s">
        <v>352</v>
      </c>
      <c r="E5" s="4" t="s">
        <v>352</v>
      </c>
    </row>
    <row r="6" spans="1:7">
      <c r="A6" s="4" t="s">
        <v>353</v>
      </c>
      <c r="E6" s="4" t="s">
        <v>354</v>
      </c>
    </row>
    <row r="7" spans="1:7">
      <c r="A7" s="4" t="s">
        <v>69</v>
      </c>
      <c r="D7" s="6" t="n">
        <v>1000</v>
      </c>
      <c r="E7" s="6" t="n">
        <v>1000</v>
      </c>
      <c r="G7" s="6" t="n">
        <v>1000</v>
      </c>
    </row>
    <row r="8" spans="1:7">
      <c r="A8" s="4" t="s">
        <v>230</v>
      </c>
    </row>
    <row r="9" spans="1:7">
      <c r="A9" s="3" t="s">
        <v>349</v>
      </c>
    </row>
    <row r="10" spans="1:7">
      <c r="A10" s="4" t="s">
        <v>355</v>
      </c>
      <c r="E10" s="8" t="n">
        <v>8.18</v>
      </c>
    </row>
    <row r="11" spans="1:7">
      <c r="A11" s="4" t="s">
        <v>356</v>
      </c>
      <c r="E11" s="7" t="n">
        <v>6.29</v>
      </c>
    </row>
    <row r="12" spans="1:7">
      <c r="A12" s="4" t="s">
        <v>357</v>
      </c>
      <c r="E12" s="4" t="s">
        <v>358</v>
      </c>
    </row>
    <row r="13" spans="1:7">
      <c r="A13" s="4" t="s">
        <v>359</v>
      </c>
      <c r="E13" s="4" t="s">
        <v>232</v>
      </c>
    </row>
    <row r="14" spans="1:7">
      <c r="A14" s="4" t="s">
        <v>69</v>
      </c>
      <c r="D14" s="5" t="n">
        <v>1000</v>
      </c>
      <c r="E14" s="6" t="n">
        <v>1000</v>
      </c>
    </row>
    <row r="15" spans="1:7">
      <c r="A15" s="4" t="s">
        <v>360</v>
      </c>
      <c r="D15" s="6" t="n">
        <v>1250</v>
      </c>
      <c r="E15" s="6" t="n">
        <v>1250</v>
      </c>
    </row>
    <row r="16" spans="1:7">
      <c r="A16" s="4" t="s">
        <v>361</v>
      </c>
    </row>
    <row r="17" spans="1:7">
      <c r="A17" s="3" t="s">
        <v>349</v>
      </c>
    </row>
    <row r="18" spans="1:7">
      <c r="A18" s="4" t="s">
        <v>362</v>
      </c>
      <c r="D18" s="6" t="n">
        <v>10000000</v>
      </c>
      <c r="E18" s="6" t="n">
        <v>10000000</v>
      </c>
    </row>
    <row r="19" spans="1:7">
      <c r="A19" s="4" t="s">
        <v>363</v>
      </c>
      <c r="D19" s="5" t="n">
        <v>10000000</v>
      </c>
      <c r="E19" s="5" t="n">
        <v>10000000</v>
      </c>
    </row>
    <row r="20" spans="1:7">
      <c r="A20" s="4" t="s">
        <v>364</v>
      </c>
    </row>
    <row r="21" spans="1:7">
      <c r="A21" s="3" t="s">
        <v>349</v>
      </c>
    </row>
    <row r="22" spans="1:7">
      <c r="A22" s="4" t="s">
        <v>362</v>
      </c>
      <c r="D22" s="5" t="n">
        <v>15000000</v>
      </c>
      <c r="E22" s="5" t="n">
        <v>15000000</v>
      </c>
    </row>
    <row r="23" spans="1:7">
      <c r="A23" s="4" t="s">
        <v>365</v>
      </c>
      <c r="D23" s="5" t="n">
        <v>12415000</v>
      </c>
      <c r="E23" s="5" t="n">
        <v>12415000</v>
      </c>
    </row>
    <row r="24" spans="1:7">
      <c r="A24" s="4" t="s">
        <v>363</v>
      </c>
      <c r="D24" s="5" t="n">
        <v>2585000</v>
      </c>
      <c r="E24" s="5" t="n">
        <v>2585000</v>
      </c>
    </row>
    <row r="25" spans="1:7">
      <c r="A25" s="4" t="s">
        <v>366</v>
      </c>
    </row>
    <row r="26" spans="1:7">
      <c r="A26" s="3" t="s">
        <v>349</v>
      </c>
    </row>
    <row r="27" spans="1:7">
      <c r="A27" s="4" t="s">
        <v>367</v>
      </c>
      <c r="B27" s="6" t="n">
        <v>50000000</v>
      </c>
    </row>
    <row r="28" spans="1:7">
      <c r="A28" s="4" t="s">
        <v>368</v>
      </c>
      <c r="B28" s="4" t="s">
        <v>369</v>
      </c>
    </row>
    <row r="29" spans="1:7">
      <c r="A29" s="4" t="s">
        <v>370</v>
      </c>
      <c r="B29" s="4" t="s">
        <v>371</v>
      </c>
    </row>
    <row r="30" spans="1:7">
      <c r="A30" s="4" t="s">
        <v>372</v>
      </c>
      <c r="B30" s="4" t="s">
        <v>373</v>
      </c>
    </row>
    <row r="31" spans="1:7">
      <c r="A31" s="4" t="s">
        <v>374</v>
      </c>
      <c r="B31" s="4" t="s">
        <v>375</v>
      </c>
    </row>
    <row r="32" spans="1:7">
      <c r="A32" s="4" t="s">
        <v>350</v>
      </c>
      <c r="D32" s="5" t="n">
        <v>386000</v>
      </c>
      <c r="E32" s="5" t="n">
        <v>386000</v>
      </c>
    </row>
    <row r="33" spans="1:7">
      <c r="A33" s="4" t="s">
        <v>376</v>
      </c>
      <c r="D33" s="6" t="n">
        <v>290000</v>
      </c>
      <c r="E33" s="6" t="n">
        <v>290000</v>
      </c>
    </row>
    <row r="34" spans="1:7">
      <c r="A34" s="4" t="s">
        <v>377</v>
      </c>
    </row>
    <row r="35" spans="1:7">
      <c r="A35" s="3" t="s">
        <v>349</v>
      </c>
    </row>
    <row r="36" spans="1:7">
      <c r="A36" s="4" t="s">
        <v>378</v>
      </c>
      <c r="C36" s="4" t="s">
        <v>379</v>
      </c>
    </row>
    <row r="37" spans="1:7">
      <c r="A37" s="4" t="s">
        <v>380</v>
      </c>
    </row>
    <row r="38" spans="1:7">
      <c r="A38" s="3" t="s">
        <v>349</v>
      </c>
    </row>
    <row r="39" spans="1:7">
      <c r="A39" s="4" t="s">
        <v>381</v>
      </c>
      <c r="C39" s="6" t="n">
        <v>20000000</v>
      </c>
    </row>
    <row r="40" spans="1:7">
      <c r="A40" s="4" t="s">
        <v>382</v>
      </c>
      <c r="C40" s="5" t="n">
        <v>20000000</v>
      </c>
    </row>
    <row r="41" spans="1:7">
      <c r="A41" s="4" t="s">
        <v>383</v>
      </c>
    </row>
    <row r="42" spans="1:7">
      <c r="A42" s="3" t="s">
        <v>349</v>
      </c>
    </row>
    <row r="43" spans="1:7">
      <c r="A43" s="4" t="s">
        <v>384</v>
      </c>
      <c r="D43" s="5" t="n">
        <v>20000</v>
      </c>
      <c r="E43" s="5" t="n">
        <v>20000</v>
      </c>
    </row>
    <row r="44" spans="1:7">
      <c r="A44" s="4" t="s">
        <v>385</v>
      </c>
    </row>
    <row r="45" spans="1:7">
      <c r="A45" s="3" t="s">
        <v>349</v>
      </c>
    </row>
    <row r="46" spans="1:7">
      <c r="A46" s="4" t="s">
        <v>386</v>
      </c>
      <c r="D46" s="6" t="n">
        <v>70000</v>
      </c>
      <c r="E46" s="6" t="n">
        <v>70000</v>
      </c>
    </row>
    <row r="47" spans="1:7">
      <c r="A47" s="4" t="s">
        <v>387</v>
      </c>
    </row>
    <row r="48" spans="1:7">
      <c r="A48" s="3" t="s">
        <v>349</v>
      </c>
    </row>
    <row r="49" spans="1:7">
      <c r="A49" s="4" t="s">
        <v>384</v>
      </c>
      <c r="C49" s="5" t="n">
        <v>1538462</v>
      </c>
    </row>
    <row r="50" spans="1:7">
      <c r="A50" s="4" t="s">
        <v>388</v>
      </c>
      <c r="C50" s="7" t="n">
        <v>6.5</v>
      </c>
    </row>
    <row r="51" spans="1:7">
      <c r="A51" s="4" t="s">
        <v>389</v>
      </c>
    </row>
    <row r="52" spans="1:7">
      <c r="A52" s="3" t="s">
        <v>349</v>
      </c>
    </row>
    <row r="53" spans="1:7">
      <c r="A53" s="4" t="s">
        <v>384</v>
      </c>
      <c r="C53" s="5" t="n">
        <v>625000</v>
      </c>
    </row>
    <row r="54" spans="1:7">
      <c r="A54" s="4" t="s">
        <v>388</v>
      </c>
      <c r="C54" s="6" t="n">
        <v>8</v>
      </c>
    </row>
    <row r="55" spans="1:7">
      <c r="A55" s="4" t="s">
        <v>390</v>
      </c>
    </row>
    <row r="56" spans="1:7">
      <c r="A56" s="3" t="s">
        <v>349</v>
      </c>
    </row>
    <row r="57" spans="1:7">
      <c r="A57" s="4" t="s">
        <v>384</v>
      </c>
      <c r="C57" s="5" t="n">
        <v>555556</v>
      </c>
    </row>
    <row r="58" spans="1:7">
      <c r="A58" s="4" t="s">
        <v>388</v>
      </c>
      <c r="C58" s="6" t="n">
        <v>9</v>
      </c>
    </row>
    <row r="59" spans="1:7">
      <c r="A59" s="4" t="s">
        <v>391</v>
      </c>
    </row>
    <row r="60" spans="1:7">
      <c r="A60" s="3" t="s">
        <v>349</v>
      </c>
    </row>
    <row r="61" spans="1:7">
      <c r="A61" s="4" t="s">
        <v>384</v>
      </c>
      <c r="B61" s="5" t="n">
        <v>666667</v>
      </c>
    </row>
    <row r="62" spans="1:7">
      <c r="A62" s="4" t="s">
        <v>392</v>
      </c>
      <c r="B62" s="4" t="s">
        <v>393</v>
      </c>
    </row>
    <row r="63" spans="1:7">
      <c r="A63" s="4" t="s">
        <v>394</v>
      </c>
      <c r="B63" s="7" t="n">
        <v>7.5</v>
      </c>
    </row>
    <row r="64" spans="1:7">
      <c r="A64" s="4" t="s">
        <v>395</v>
      </c>
    </row>
    <row r="65" spans="1:7">
      <c r="A65" s="3" t="s">
        <v>349</v>
      </c>
    </row>
    <row r="66" spans="1:7">
      <c r="A66" s="4" t="s">
        <v>384</v>
      </c>
      <c r="B66" s="5" t="n">
        <v>1750000</v>
      </c>
    </row>
    <row r="67" spans="1:7">
      <c r="A67" s="4" t="s">
        <v>392</v>
      </c>
      <c r="B67" s="4" t="s">
        <v>393</v>
      </c>
    </row>
    <row r="68" spans="1:7">
      <c r="A68" s="4" t="s">
        <v>394</v>
      </c>
      <c r="B68" s="6" t="n">
        <v>10</v>
      </c>
    </row>
    <row r="69" spans="1:7">
      <c r="A69" s="4" t="s">
        <v>396</v>
      </c>
    </row>
    <row r="70" spans="1:7">
      <c r="A70" s="3" t="s">
        <v>349</v>
      </c>
    </row>
    <row r="71" spans="1:7">
      <c r="A71" s="4" t="s">
        <v>384</v>
      </c>
      <c r="D71" s="5" t="n">
        <v>50073000</v>
      </c>
      <c r="E71" s="5" t="n">
        <v>50073000</v>
      </c>
    </row>
    <row r="72" spans="1:7">
      <c r="A72" s="4" t="s">
        <v>397</v>
      </c>
    </row>
    <row r="73" spans="1:7">
      <c r="A73" s="3" t="s">
        <v>349</v>
      </c>
    </row>
    <row r="74" spans="1:7">
      <c r="A74" s="4" t="s">
        <v>384</v>
      </c>
      <c r="D74" s="5" t="n">
        <v>16197000</v>
      </c>
      <c r="E74" s="5" t="n">
        <v>16197000</v>
      </c>
    </row>
    <row r="75" spans="1:7">
      <c r="A75" s="4" t="s">
        <v>398</v>
      </c>
    </row>
    <row r="76" spans="1:7">
      <c r="A76" s="3" t="s">
        <v>349</v>
      </c>
    </row>
    <row r="77" spans="1:7">
      <c r="A77" s="4" t="s">
        <v>384</v>
      </c>
      <c r="D77" s="5" t="n">
        <v>3730000</v>
      </c>
      <c r="E77" s="5" t="n">
        <v>37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47</v>
      </c>
      <c r="D1" s="2" t="s">
        <v>27</v>
      </c>
    </row>
    <row r="2" spans="1:4">
      <c r="A2" s="3" t="s">
        <v>400</v>
      </c>
    </row>
    <row r="3" spans="1:4">
      <c r="A3" s="4" t="s">
        <v>401</v>
      </c>
      <c r="B3" s="6" t="n">
        <v>-4491</v>
      </c>
      <c r="D3" s="6" t="n">
        <v>-4552</v>
      </c>
    </row>
    <row r="4" spans="1:4">
      <c r="A4" s="4" t="s">
        <v>402</v>
      </c>
      <c r="B4" s="5" t="n">
        <v>218178</v>
      </c>
      <c r="D4" s="5" t="n">
        <v>168451</v>
      </c>
    </row>
    <row r="5" spans="1:4">
      <c r="A5" s="4" t="s">
        <v>403</v>
      </c>
      <c r="B5" s="5" t="n">
        <v>-2145</v>
      </c>
      <c r="D5" s="5" t="n">
        <v>-2614</v>
      </c>
    </row>
    <row r="6" spans="1:4">
      <c r="A6" s="4" t="s">
        <v>404</v>
      </c>
      <c r="B6" s="5" t="n">
        <v>216033</v>
      </c>
      <c r="D6" s="5" t="n">
        <v>165837</v>
      </c>
    </row>
    <row r="7" spans="1:4">
      <c r="A7" s="4" t="s">
        <v>405</v>
      </c>
    </row>
    <row r="8" spans="1:4">
      <c r="A8" s="3" t="s">
        <v>400</v>
      </c>
    </row>
    <row r="9" spans="1:4">
      <c r="A9" s="4" t="s">
        <v>406</v>
      </c>
      <c r="B9" s="5" t="n">
        <v>93162</v>
      </c>
      <c r="D9" s="5" t="n">
        <v>93162</v>
      </c>
    </row>
    <row r="10" spans="1:4">
      <c r="A10" s="4" t="s">
        <v>407</v>
      </c>
    </row>
    <row r="11" spans="1:4">
      <c r="A11" s="3" t="s">
        <v>400</v>
      </c>
    </row>
    <row r="12" spans="1:4">
      <c r="A12" s="4" t="s">
        <v>406</v>
      </c>
      <c r="B12" s="5" t="n">
        <v>21000</v>
      </c>
      <c r="D12" s="5" t="n">
        <v>21000</v>
      </c>
    </row>
    <row r="13" spans="1:4">
      <c r="A13" s="4" t="s">
        <v>408</v>
      </c>
    </row>
    <row r="14" spans="1:4">
      <c r="A14" s="3" t="s">
        <v>400</v>
      </c>
    </row>
    <row r="15" spans="1:4">
      <c r="A15" s="4" t="s">
        <v>406</v>
      </c>
      <c r="B15" s="5" t="n">
        <v>52000</v>
      </c>
      <c r="D15" s="5" t="n">
        <v>52000</v>
      </c>
    </row>
    <row r="16" spans="1:4">
      <c r="A16" s="4" t="s">
        <v>409</v>
      </c>
    </row>
    <row r="17" spans="1:4">
      <c r="A17" s="3" t="s">
        <v>400</v>
      </c>
    </row>
    <row r="18" spans="1:4">
      <c r="A18" s="4" t="s">
        <v>406</v>
      </c>
      <c r="B18" s="5" t="n">
        <v>3081</v>
      </c>
      <c r="D18" s="5" t="n">
        <v>3231</v>
      </c>
    </row>
    <row r="19" spans="1:4">
      <c r="A19" s="4" t="s">
        <v>366</v>
      </c>
    </row>
    <row r="20" spans="1:4">
      <c r="A20" s="3" t="s">
        <v>400</v>
      </c>
    </row>
    <row r="21" spans="1:4">
      <c r="A21" s="4" t="s">
        <v>406</v>
      </c>
      <c r="B21" s="5" t="n">
        <v>50068</v>
      </c>
    </row>
    <row r="22" spans="1:4">
      <c r="A22" s="4" t="s">
        <v>370</v>
      </c>
      <c r="C22" s="4" t="s">
        <v>371</v>
      </c>
    </row>
    <row r="23" spans="1:4">
      <c r="A23" s="4" t="s">
        <v>410</v>
      </c>
    </row>
    <row r="24" spans="1:4">
      <c r="A24" s="3" t="s">
        <v>400</v>
      </c>
    </row>
    <row r="25" spans="1:4">
      <c r="A25" s="4" t="s">
        <v>406</v>
      </c>
      <c r="B25" s="5" t="n">
        <v>2394</v>
      </c>
      <c r="D25" s="5" t="n">
        <v>2426</v>
      </c>
    </row>
    <row r="26" spans="1:4">
      <c r="A26" s="4" t="s">
        <v>411</v>
      </c>
    </row>
    <row r="27" spans="1:4">
      <c r="A27" s="3" t="s">
        <v>400</v>
      </c>
    </row>
    <row r="28" spans="1:4">
      <c r="A28" s="4" t="s">
        <v>406</v>
      </c>
      <c r="B28" s="6" t="n">
        <v>964</v>
      </c>
      <c r="D28" s="6" t="n">
        <v>1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83977</v>
      </c>
      <c r="C4" s="6" t="n">
        <v>59272</v>
      </c>
      <c r="D4" s="6" t="n">
        <v>98968</v>
      </c>
      <c r="E4" s="6" t="n">
        <v>75630</v>
      </c>
    </row>
    <row r="5" spans="1:5">
      <c r="A5" s="3" t="s">
        <v>82</v>
      </c>
    </row>
    <row r="6" spans="1:5">
      <c r="A6" s="4" t="s">
        <v>83</v>
      </c>
      <c r="B6" s="5" t="n">
        <v>49049</v>
      </c>
      <c r="C6" s="5" t="n">
        <v>35982</v>
      </c>
      <c r="D6" s="5" t="n">
        <v>77038</v>
      </c>
      <c r="E6" s="5" t="n">
        <v>64642</v>
      </c>
    </row>
    <row r="7" spans="1:5">
      <c r="A7" s="4" t="s">
        <v>84</v>
      </c>
      <c r="B7" s="5" t="n">
        <v>6809</v>
      </c>
      <c r="C7" s="5" t="n">
        <v>3379</v>
      </c>
      <c r="D7" s="5" t="n">
        <v>13541</v>
      </c>
      <c r="E7" s="5" t="n">
        <v>9678</v>
      </c>
    </row>
    <row r="8" spans="1:5">
      <c r="A8" s="4" t="s">
        <v>85</v>
      </c>
      <c r="B8" s="5" t="n">
        <v>3322</v>
      </c>
      <c r="C8" s="5" t="n">
        <v>1353</v>
      </c>
      <c r="D8" s="5" t="n">
        <v>6481</v>
      </c>
      <c r="E8" s="5" t="n">
        <v>4130</v>
      </c>
    </row>
    <row r="9" spans="1:5">
      <c r="A9" s="4" t="s">
        <v>86</v>
      </c>
      <c r="B9" s="5" t="n">
        <v>888</v>
      </c>
      <c r="C9" s="5" t="n">
        <v>579</v>
      </c>
      <c r="D9" s="5" t="n">
        <v>2180</v>
      </c>
      <c r="E9" s="5" t="n">
        <v>1734</v>
      </c>
    </row>
    <row r="10" spans="1:5">
      <c r="A10" s="4" t="s">
        <v>87</v>
      </c>
      <c r="B10" s="5" t="n">
        <v>352</v>
      </c>
      <c r="C10" s="5" t="n">
        <v>362</v>
      </c>
      <c r="D10" s="5" t="n">
        <v>1024</v>
      </c>
      <c r="E10" s="5" t="n">
        <v>1054</v>
      </c>
    </row>
    <row r="11" spans="1:5">
      <c r="A11" s="4" t="s">
        <v>88</v>
      </c>
      <c r="C11" s="5" t="n">
        <v>1586</v>
      </c>
      <c r="D11" s="5" t="n">
        <v>190</v>
      </c>
      <c r="E11" s="5" t="n">
        <v>1586</v>
      </c>
    </row>
    <row r="12" spans="1:5">
      <c r="A12" s="4" t="s">
        <v>89</v>
      </c>
      <c r="B12" s="5" t="n">
        <v>23557</v>
      </c>
      <c r="C12" s="5" t="n">
        <v>16031</v>
      </c>
      <c r="D12" s="5" t="n">
        <v>-1486</v>
      </c>
      <c r="E12" s="5" t="n">
        <v>-7194</v>
      </c>
    </row>
    <row r="13" spans="1:5">
      <c r="A13" s="3" t="s">
        <v>90</v>
      </c>
    </row>
    <row r="14" spans="1:5">
      <c r="A14" s="4" t="s">
        <v>91</v>
      </c>
      <c r="B14" s="5" t="n">
        <v>-4458</v>
      </c>
      <c r="C14" s="5" t="n">
        <v>-3529</v>
      </c>
      <c r="D14" s="5" t="n">
        <v>-11283</v>
      </c>
      <c r="E14" s="5" t="n">
        <v>-9736</v>
      </c>
    </row>
    <row r="15" spans="1:5">
      <c r="A15" s="4" t="s">
        <v>92</v>
      </c>
      <c r="B15" s="5" t="n">
        <v>84</v>
      </c>
      <c r="C15" s="5" t="n">
        <v>84</v>
      </c>
      <c r="D15" s="5" t="n">
        <v>250</v>
      </c>
      <c r="E15" s="5" t="n">
        <v>250</v>
      </c>
    </row>
    <row r="16" spans="1:5">
      <c r="A16" s="4" t="s">
        <v>93</v>
      </c>
      <c r="B16" s="5" t="n">
        <v>22</v>
      </c>
      <c r="C16" s="5" t="n">
        <v>28</v>
      </c>
      <c r="D16" s="5" t="n">
        <v>69</v>
      </c>
      <c r="E16" s="5" t="n">
        <v>117</v>
      </c>
    </row>
    <row r="17" spans="1:5">
      <c r="A17" s="4" t="s">
        <v>94</v>
      </c>
      <c r="B17" s="5" t="n">
        <v>-4352</v>
      </c>
      <c r="C17" s="5" t="n">
        <v>-3417</v>
      </c>
      <c r="D17" s="5" t="n">
        <v>-10964</v>
      </c>
      <c r="E17" s="5" t="n">
        <v>-9369</v>
      </c>
    </row>
    <row r="18" spans="1:5">
      <c r="A18" s="4" t="s">
        <v>95</v>
      </c>
      <c r="B18" s="5" t="n">
        <v>19205</v>
      </c>
      <c r="C18" s="5" t="n">
        <v>12614</v>
      </c>
      <c r="D18" s="5" t="n">
        <v>-12450</v>
      </c>
      <c r="E18" s="5" t="n">
        <v>-16563</v>
      </c>
    </row>
    <row r="19" spans="1:5">
      <c r="A19" s="4" t="s">
        <v>96</v>
      </c>
      <c r="B19" s="5" t="n">
        <v>5574</v>
      </c>
      <c r="C19" s="5" t="n">
        <v>3433</v>
      </c>
      <c r="D19" s="5" t="n">
        <v>-3283</v>
      </c>
      <c r="E19" s="5" t="n">
        <v>-8235</v>
      </c>
    </row>
    <row r="20" spans="1:5">
      <c r="A20" s="4" t="s">
        <v>97</v>
      </c>
      <c r="B20" s="5" t="n">
        <v>13631</v>
      </c>
      <c r="C20" s="5" t="n">
        <v>9181</v>
      </c>
      <c r="D20" s="5" t="n">
        <v>-9167</v>
      </c>
      <c r="E20" s="5" t="n">
        <v>-8328</v>
      </c>
    </row>
    <row r="21" spans="1:5">
      <c r="A21" s="4" t="s">
        <v>98</v>
      </c>
      <c r="B21" s="5" t="n">
        <v>-720</v>
      </c>
      <c r="C21" s="5" t="n">
        <v>-400</v>
      </c>
      <c r="D21" s="5" t="n">
        <v>-1520</v>
      </c>
      <c r="E21" s="5" t="n">
        <v>-1200</v>
      </c>
    </row>
    <row r="22" spans="1:5">
      <c r="A22" s="4" t="s">
        <v>99</v>
      </c>
      <c r="B22" s="6" t="n">
        <v>12911</v>
      </c>
      <c r="C22" s="6" t="n">
        <v>8781</v>
      </c>
      <c r="D22" s="6" t="n">
        <v>-10687</v>
      </c>
      <c r="E22" s="6" t="n">
        <v>-9528</v>
      </c>
    </row>
    <row r="23" spans="1:5">
      <c r="A23" s="4" t="s">
        <v>100</v>
      </c>
      <c r="B23" s="7" t="n">
        <v>0.86</v>
      </c>
      <c r="C23" s="7" t="n">
        <v>0.62</v>
      </c>
      <c r="D23" s="7" t="n">
        <v>-0.74</v>
      </c>
      <c r="E23" s="7" t="n">
        <v>-0.68</v>
      </c>
    </row>
    <row r="24" spans="1:5">
      <c r="A24" s="4" t="s">
        <v>101</v>
      </c>
      <c r="B24" s="8" t="n">
        <v>0.66</v>
      </c>
      <c r="C24" s="8" t="n">
        <v>0.53</v>
      </c>
      <c r="D24" s="8" t="n">
        <v>-0.74</v>
      </c>
      <c r="E24" s="8" t="n">
        <v>-0.68</v>
      </c>
    </row>
    <row r="25" spans="1:5">
      <c r="A25" s="4" t="s">
        <v>102</v>
      </c>
      <c r="B25" s="8" t="n">
        <v>0.07000000000000001</v>
      </c>
      <c r="C25" s="8" t="n">
        <v>0.07000000000000001</v>
      </c>
      <c r="D25" s="8" t="n">
        <v>0.21</v>
      </c>
      <c r="E25" s="8" t="n">
        <v>0.21</v>
      </c>
    </row>
    <row r="26" spans="1:5">
      <c r="A26" s="4" t="s">
        <v>103</v>
      </c>
      <c r="B26" s="6" t="n">
        <v>20</v>
      </c>
      <c r="C26" s="6" t="n">
        <v>20</v>
      </c>
      <c r="D26" s="6" t="n">
        <v>60</v>
      </c>
      <c r="E26" s="6" t="n">
        <v>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237</v>
      </c>
    </row>
    <row r="2" spans="1:2">
      <c r="A2" s="3" t="s">
        <v>413</v>
      </c>
    </row>
    <row r="3" spans="1:2">
      <c r="A3" s="4" t="s">
        <v>414</v>
      </c>
      <c r="B3" s="6" t="n">
        <v>29613</v>
      </c>
    </row>
    <row r="4" spans="1:2">
      <c r="A4" s="4" t="s">
        <v>415</v>
      </c>
    </row>
    <row r="5" spans="1:2">
      <c r="A5" s="3" t="s">
        <v>413</v>
      </c>
    </row>
    <row r="6" spans="1:2">
      <c r="A6" s="4" t="s">
        <v>414</v>
      </c>
      <c r="B6" s="5" t="n">
        <v>33918</v>
      </c>
    </row>
    <row r="7" spans="1:2">
      <c r="A7" s="4" t="s">
        <v>408</v>
      </c>
    </row>
    <row r="8" spans="1:2">
      <c r="A8" s="3" t="s">
        <v>413</v>
      </c>
    </row>
    <row r="9" spans="1:2">
      <c r="A9" s="4" t="s">
        <v>416</v>
      </c>
      <c r="B9" s="5" t="n">
        <v>43068</v>
      </c>
    </row>
    <row r="10" spans="1:2">
      <c r="A10" s="4" t="s">
        <v>417</v>
      </c>
    </row>
    <row r="11" spans="1:2">
      <c r="A11" s="3" t="s">
        <v>413</v>
      </c>
    </row>
    <row r="12" spans="1:2">
      <c r="A12" s="4" t="s">
        <v>416</v>
      </c>
      <c r="B12" s="5" t="n">
        <v>52000</v>
      </c>
    </row>
    <row r="13" spans="1:2">
      <c r="A13" s="4" t="s">
        <v>409</v>
      </c>
    </row>
    <row r="14" spans="1:2">
      <c r="A14" s="3" t="s">
        <v>413</v>
      </c>
    </row>
    <row r="15" spans="1:2">
      <c r="A15" s="4" t="s">
        <v>418</v>
      </c>
      <c r="B15" s="5" t="n">
        <v>2976</v>
      </c>
    </row>
    <row r="16" spans="1:2">
      <c r="A16" s="4" t="s">
        <v>419</v>
      </c>
    </row>
    <row r="17" spans="1:2">
      <c r="A17" s="3" t="s">
        <v>413</v>
      </c>
    </row>
    <row r="18" spans="1:2">
      <c r="A18" s="4" t="s">
        <v>418</v>
      </c>
      <c r="B18" s="5" t="n">
        <v>3081</v>
      </c>
    </row>
    <row r="19" spans="1:2">
      <c r="A19" s="4" t="s">
        <v>420</v>
      </c>
    </row>
    <row r="20" spans="1:2">
      <c r="A20" s="3" t="s">
        <v>413</v>
      </c>
    </row>
    <row r="21" spans="1:2">
      <c r="A21" s="4" t="s">
        <v>416</v>
      </c>
      <c r="B21" s="5" t="n">
        <v>3358</v>
      </c>
    </row>
    <row r="22" spans="1:2">
      <c r="A22" s="4" t="s">
        <v>421</v>
      </c>
    </row>
    <row r="23" spans="1:2">
      <c r="A23" s="3" t="s">
        <v>413</v>
      </c>
    </row>
    <row r="24" spans="1:2">
      <c r="A24" s="4" t="s">
        <v>416</v>
      </c>
      <c r="B24" s="5" t="n">
        <v>3358</v>
      </c>
    </row>
    <row r="25" spans="1:2">
      <c r="A25" s="4" t="s">
        <v>422</v>
      </c>
    </row>
    <row r="26" spans="1:2">
      <c r="A26" s="3" t="s">
        <v>413</v>
      </c>
    </row>
    <row r="27" spans="1:2">
      <c r="A27" s="4" t="s">
        <v>416</v>
      </c>
      <c r="B27" s="5" t="n">
        <v>98502</v>
      </c>
    </row>
    <row r="28" spans="1:2">
      <c r="A28" s="4" t="s">
        <v>423</v>
      </c>
    </row>
    <row r="29" spans="1:2">
      <c r="A29" s="3" t="s">
        <v>413</v>
      </c>
    </row>
    <row r="30" spans="1:2">
      <c r="A30" s="4" t="s">
        <v>416</v>
      </c>
      <c r="B30" s="5" t="n">
        <v>93162</v>
      </c>
    </row>
    <row r="31" spans="1:2">
      <c r="A31" s="4" t="s">
        <v>424</v>
      </c>
    </row>
    <row r="32" spans="1:2">
      <c r="A32" s="3" t="s">
        <v>413</v>
      </c>
    </row>
    <row r="33" spans="1:2">
      <c r="A33" s="4" t="s">
        <v>416</v>
      </c>
      <c r="B33" s="5" t="n">
        <v>16982</v>
      </c>
    </row>
    <row r="34" spans="1:2">
      <c r="A34" s="4" t="s">
        <v>425</v>
      </c>
    </row>
    <row r="35" spans="1:2">
      <c r="A35" s="3" t="s">
        <v>413</v>
      </c>
    </row>
    <row r="36" spans="1:2">
      <c r="A36" s="4" t="s">
        <v>416</v>
      </c>
      <c r="B36" s="5" t="n">
        <v>21000</v>
      </c>
    </row>
    <row r="37" spans="1:2">
      <c r="A37" s="4" t="s">
        <v>426</v>
      </c>
    </row>
    <row r="38" spans="1:2">
      <c r="A38" s="3" t="s">
        <v>413</v>
      </c>
    </row>
    <row r="39" spans="1:2">
      <c r="A39" s="4" t="s">
        <v>416</v>
      </c>
      <c r="B39" s="5" t="n">
        <v>50000</v>
      </c>
    </row>
    <row r="40" spans="1:2">
      <c r="A40" s="4" t="s">
        <v>427</v>
      </c>
    </row>
    <row r="41" spans="1:2">
      <c r="A41" s="3" t="s">
        <v>413</v>
      </c>
    </row>
    <row r="42" spans="1:2">
      <c r="A42" s="4" t="s">
        <v>416</v>
      </c>
      <c r="B42" s="6" t="n">
        <v>500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5"/>
  </cols>
  <sheetData>
    <row r="1" spans="1:2">
      <c r="A1" s="1" t="s">
        <v>428</v>
      </c>
      <c r="B1" s="2" t="s">
        <v>1</v>
      </c>
    </row>
    <row r="2" spans="1:2">
      <c r="B2" s="2" t="s">
        <v>2</v>
      </c>
    </row>
    <row r="3" spans="1:2">
      <c r="A3" s="4" t="s">
        <v>429</v>
      </c>
    </row>
    <row r="4" spans="1:2">
      <c r="A4" s="4" t="s">
        <v>430</v>
      </c>
      <c r="B4" s="4" t="s">
        <v>431</v>
      </c>
    </row>
    <row r="5" spans="1:2">
      <c r="A5" s="4" t="s">
        <v>432</v>
      </c>
    </row>
    <row r="6" spans="1:2">
      <c r="A6" s="4" t="s">
        <v>430</v>
      </c>
      <c r="B6"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8</v>
      </c>
      <c r="D1" s="2" t="s">
        <v>1</v>
      </c>
    </row>
    <row r="2" spans="1:5">
      <c r="B2" s="2" t="s">
        <v>2</v>
      </c>
      <c r="C2" s="2" t="s">
        <v>79</v>
      </c>
      <c r="D2" s="2" t="s">
        <v>2</v>
      </c>
      <c r="E2" s="2" t="s">
        <v>79</v>
      </c>
    </row>
    <row r="3" spans="1:5">
      <c r="A3" s="4" t="s">
        <v>435</v>
      </c>
      <c r="B3" s="6" t="n">
        <v>25</v>
      </c>
      <c r="C3" s="6" t="n">
        <v>48</v>
      </c>
      <c r="D3" s="6" t="n">
        <v>132</v>
      </c>
      <c r="E3" s="6" t="n">
        <v>205</v>
      </c>
    </row>
    <row r="4" spans="1:5">
      <c r="A4" s="4" t="s">
        <v>436</v>
      </c>
    </row>
    <row r="5" spans="1:5">
      <c r="A5" s="3" t="s">
        <v>437</v>
      </c>
    </row>
    <row r="6" spans="1:5">
      <c r="A6" s="4" t="s">
        <v>438</v>
      </c>
      <c r="D6" s="5" t="n">
        <v>36195</v>
      </c>
      <c r="E6" s="5" t="n">
        <v>43600</v>
      </c>
    </row>
    <row r="7" spans="1:5">
      <c r="A7" s="4" t="s">
        <v>439</v>
      </c>
      <c r="D7" s="5" t="n">
        <v>6672</v>
      </c>
      <c r="E7" s="5" t="n">
        <v>4644</v>
      </c>
    </row>
    <row r="8" spans="1:5">
      <c r="A8" s="4" t="s">
        <v>440</v>
      </c>
      <c r="B8" s="5" t="n">
        <v>189647</v>
      </c>
      <c r="D8" s="5" t="n">
        <v>189647</v>
      </c>
    </row>
    <row r="9" spans="1:5">
      <c r="A9" s="3" t="s">
        <v>441</v>
      </c>
    </row>
    <row r="10" spans="1:5">
      <c r="A10" s="4" t="s">
        <v>442</v>
      </c>
      <c r="D10" s="7" t="n">
        <v>5.18</v>
      </c>
      <c r="E10" s="7" t="n">
        <v>4.3</v>
      </c>
    </row>
    <row r="11" spans="1:5">
      <c r="A11" s="4" t="s">
        <v>443</v>
      </c>
      <c r="B11" s="5" t="n">
        <v>152958</v>
      </c>
      <c r="D11" s="5" t="n">
        <v>1529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8</v>
      </c>
      <c r="D1" s="2" t="s">
        <v>1</v>
      </c>
    </row>
    <row r="2" spans="1:5">
      <c r="B2" s="2" t="s">
        <v>2</v>
      </c>
      <c r="C2" s="2" t="s">
        <v>79</v>
      </c>
      <c r="D2" s="2" t="s">
        <v>2</v>
      </c>
      <c r="E2" s="2" t="s">
        <v>79</v>
      </c>
    </row>
    <row r="3" spans="1:5">
      <c r="A3" s="4" t="s">
        <v>445</v>
      </c>
      <c r="B3" s="6" t="n">
        <v>12911</v>
      </c>
      <c r="C3" s="6" t="n">
        <v>8781</v>
      </c>
      <c r="D3" s="6" t="n">
        <v>-10687</v>
      </c>
      <c r="E3" s="6" t="n">
        <v>-9528</v>
      </c>
    </row>
    <row r="4" spans="1:5">
      <c r="A4" s="4" t="s">
        <v>446</v>
      </c>
      <c r="B4" s="5" t="n">
        <v>14908564</v>
      </c>
      <c r="C4" s="5" t="n">
        <v>13982400</v>
      </c>
      <c r="D4" s="5" t="n">
        <v>14291121</v>
      </c>
      <c r="E4" s="5" t="n">
        <v>13982400</v>
      </c>
    </row>
    <row r="5" spans="1:5">
      <c r="A5" s="4" t="s">
        <v>447</v>
      </c>
      <c r="B5" s="5" t="n">
        <v>152706</v>
      </c>
      <c r="C5" s="5" t="n">
        <v>99885</v>
      </c>
      <c r="D5" s="5" t="n">
        <v>126035</v>
      </c>
      <c r="E5" s="5" t="n">
        <v>67807</v>
      </c>
    </row>
    <row r="6" spans="1:5">
      <c r="A6" s="4" t="s">
        <v>448</v>
      </c>
      <c r="B6" s="5" t="n">
        <v>15061270</v>
      </c>
      <c r="C6" s="5" t="n">
        <v>14082285</v>
      </c>
      <c r="D6" s="5" t="n">
        <v>14417156</v>
      </c>
      <c r="E6" s="5" t="n">
        <v>14050207</v>
      </c>
    </row>
    <row r="7" spans="1:5">
      <c r="A7" s="4" t="s">
        <v>100</v>
      </c>
      <c r="B7" s="7" t="n">
        <v>0.86</v>
      </c>
      <c r="C7" s="7" t="n">
        <v>0.62</v>
      </c>
      <c r="D7" s="7" t="n">
        <v>-0.74</v>
      </c>
      <c r="E7" s="7" t="n">
        <v>-0.68</v>
      </c>
    </row>
    <row r="8" spans="1:5">
      <c r="A8" s="4" t="s">
        <v>449</v>
      </c>
      <c r="B8" s="6" t="n">
        <v>13631</v>
      </c>
      <c r="C8" s="6" t="n">
        <v>9181</v>
      </c>
      <c r="D8" s="6" t="n">
        <v>-10687</v>
      </c>
      <c r="E8" s="6" t="n">
        <v>-9528</v>
      </c>
    </row>
    <row r="9" spans="1:5">
      <c r="A9" s="4" t="s">
        <v>450</v>
      </c>
      <c r="B9" s="5" t="n">
        <v>36195</v>
      </c>
      <c r="C9" s="5" t="n">
        <v>43600</v>
      </c>
    </row>
    <row r="10" spans="1:5">
      <c r="A10" s="4" t="s">
        <v>451</v>
      </c>
      <c r="B10" s="5" t="n">
        <v>20765537</v>
      </c>
      <c r="C10" s="5" t="n">
        <v>17305535</v>
      </c>
      <c r="D10" s="5" t="n">
        <v>14417156</v>
      </c>
      <c r="E10" s="5" t="n">
        <v>14050207</v>
      </c>
    </row>
    <row r="11" spans="1:5">
      <c r="A11" s="4" t="s">
        <v>101</v>
      </c>
      <c r="B11" s="7" t="n">
        <v>0.66</v>
      </c>
      <c r="C11" s="7" t="n">
        <v>0.53</v>
      </c>
      <c r="D11" s="7" t="n">
        <v>-0.74</v>
      </c>
      <c r="E11" s="7" t="n">
        <v>-0.68</v>
      </c>
    </row>
    <row r="12" spans="1:5">
      <c r="A12" s="4" t="s">
        <v>452</v>
      </c>
    </row>
    <row r="13" spans="1:5">
      <c r="A13" s="4" t="s">
        <v>453</v>
      </c>
      <c r="B13" s="6" t="n">
        <v>400</v>
      </c>
      <c r="C13" s="6" t="n">
        <v>400</v>
      </c>
    </row>
    <row r="14" spans="1:5">
      <c r="A14" s="4" t="s">
        <v>454</v>
      </c>
      <c r="B14" s="5" t="n">
        <v>3179650</v>
      </c>
      <c r="C14" s="5" t="n">
        <v>3179650</v>
      </c>
    </row>
    <row r="15" spans="1:5">
      <c r="A15" s="4" t="s">
        <v>455</v>
      </c>
    </row>
    <row r="16" spans="1:5">
      <c r="A16" s="4" t="s">
        <v>453</v>
      </c>
      <c r="B16" s="6" t="n">
        <v>320</v>
      </c>
    </row>
    <row r="17" spans="1:5">
      <c r="A17" s="4" t="s">
        <v>454</v>
      </c>
      <c r="B17" s="5" t="n">
        <v>24884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78</v>
      </c>
      <c r="C1" s="2" t="s">
        <v>1</v>
      </c>
    </row>
    <row r="2" spans="1:3">
      <c r="B2" s="2" t="s">
        <v>2</v>
      </c>
      <c r="C2" s="2" t="s">
        <v>2</v>
      </c>
    </row>
    <row r="3" spans="1:3">
      <c r="A3" s="3" t="s">
        <v>457</v>
      </c>
    </row>
    <row r="4" spans="1:3">
      <c r="A4" s="4" t="s">
        <v>458</v>
      </c>
      <c r="B4" s="6" t="n">
        <v>0</v>
      </c>
      <c r="C4" s="6" t="n">
        <v>190</v>
      </c>
    </row>
    <row r="5" spans="1:3">
      <c r="A5" s="4" t="s">
        <v>459</v>
      </c>
      <c r="C5" s="5" t="n">
        <v>1586</v>
      </c>
    </row>
    <row r="6" spans="1:3">
      <c r="A6" s="4" t="s">
        <v>460</v>
      </c>
      <c r="C6" s="5" t="n">
        <v>36</v>
      </c>
    </row>
    <row r="7" spans="1:3">
      <c r="A7" s="4" t="s">
        <v>461</v>
      </c>
      <c r="C7" s="6" t="n">
        <v>2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8</v>
      </c>
      <c r="D1" s="2" t="s">
        <v>1</v>
      </c>
    </row>
    <row r="2" spans="1:5">
      <c r="B2" s="2" t="s">
        <v>2</v>
      </c>
      <c r="C2" s="2" t="s">
        <v>79</v>
      </c>
      <c r="D2" s="2" t="s">
        <v>2</v>
      </c>
      <c r="E2" s="2" t="s">
        <v>79</v>
      </c>
    </row>
    <row r="3" spans="1:5">
      <c r="A3" s="3" t="s">
        <v>66</v>
      </c>
    </row>
    <row r="4" spans="1:5">
      <c r="A4" s="4" t="s">
        <v>105</v>
      </c>
      <c r="B4" s="6" t="n">
        <v>18</v>
      </c>
      <c r="C4" s="6" t="n">
        <v>206</v>
      </c>
      <c r="D4" s="6" t="n">
        <v>516</v>
      </c>
      <c r="E4" s="6" t="n">
        <v>11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108</v>
      </c>
      <c r="B4" s="6" t="n">
        <v>-9167</v>
      </c>
      <c r="C4" s="6" t="n">
        <v>-8328</v>
      </c>
    </row>
    <row r="5" spans="1:3">
      <c r="A5" s="3" t="s">
        <v>109</v>
      </c>
    </row>
    <row r="6" spans="1:3">
      <c r="A6" s="4" t="s">
        <v>110</v>
      </c>
      <c r="B6" s="5" t="n">
        <v>13541</v>
      </c>
      <c r="C6" s="5" t="n">
        <v>9678</v>
      </c>
    </row>
    <row r="7" spans="1:3">
      <c r="A7" s="4" t="s">
        <v>111</v>
      </c>
      <c r="B7" s="5" t="n">
        <v>884</v>
      </c>
      <c r="C7" s="5" t="n">
        <v>754</v>
      </c>
    </row>
    <row r="8" spans="1:3">
      <c r="A8" s="4" t="s">
        <v>112</v>
      </c>
      <c r="B8" s="5" t="n">
        <v>-424</v>
      </c>
    </row>
    <row r="9" spans="1:3">
      <c r="A9" s="4" t="s">
        <v>113</v>
      </c>
      <c r="B9" s="5" t="n">
        <v>132</v>
      </c>
      <c r="C9" s="5" t="n">
        <v>205</v>
      </c>
    </row>
    <row r="10" spans="1:3">
      <c r="A10" s="4" t="s">
        <v>114</v>
      </c>
      <c r="B10" s="5" t="n">
        <v>-6</v>
      </c>
    </row>
    <row r="11" spans="1:3">
      <c r="A11" s="4" t="s">
        <v>115</v>
      </c>
      <c r="B11" s="5" t="n">
        <v>-27</v>
      </c>
      <c r="C11" s="5" t="n">
        <v>-27</v>
      </c>
    </row>
    <row r="12" spans="1:3">
      <c r="A12" s="4" t="s">
        <v>92</v>
      </c>
      <c r="B12" s="5" t="n">
        <v>-250</v>
      </c>
      <c r="C12" s="5" t="n">
        <v>-250</v>
      </c>
    </row>
    <row r="13" spans="1:3">
      <c r="A13" s="4" t="s">
        <v>116</v>
      </c>
      <c r="C13" s="5" t="n">
        <v>1586</v>
      </c>
    </row>
    <row r="14" spans="1:3">
      <c r="A14" s="4" t="s">
        <v>117</v>
      </c>
      <c r="C14" s="5" t="n">
        <v>-10447</v>
      </c>
    </row>
    <row r="15" spans="1:3">
      <c r="A15" s="3" t="s">
        <v>118</v>
      </c>
    </row>
    <row r="16" spans="1:3">
      <c r="A16" s="4" t="s">
        <v>31</v>
      </c>
      <c r="B16" s="5" t="n">
        <v>-3283</v>
      </c>
    </row>
    <row r="17" spans="1:3">
      <c r="A17" s="4" t="s">
        <v>32</v>
      </c>
      <c r="B17" s="5" t="n">
        <v>3550</v>
      </c>
      <c r="C17" s="5" t="n">
        <v>-884</v>
      </c>
    </row>
    <row r="18" spans="1:3">
      <c r="A18" s="4" t="s">
        <v>33</v>
      </c>
      <c r="B18" s="5" t="n">
        <v>-1773</v>
      </c>
      <c r="C18" s="5" t="n">
        <v>-1181</v>
      </c>
    </row>
    <row r="19" spans="1:3">
      <c r="A19" s="4" t="s">
        <v>34</v>
      </c>
      <c r="B19" s="5" t="n">
        <v>5809</v>
      </c>
      <c r="C19" s="5" t="n">
        <v>-8090</v>
      </c>
    </row>
    <row r="20" spans="1:3">
      <c r="A20" s="4" t="s">
        <v>41</v>
      </c>
      <c r="B20" s="5" t="n">
        <v>196</v>
      </c>
      <c r="C20" s="5" t="n">
        <v>-27</v>
      </c>
    </row>
    <row r="21" spans="1:3">
      <c r="A21" s="4" t="s">
        <v>46</v>
      </c>
      <c r="B21" s="5" t="n">
        <v>2763</v>
      </c>
      <c r="C21" s="5" t="n">
        <v>5896</v>
      </c>
    </row>
    <row r="22" spans="1:3">
      <c r="A22" s="4" t="s">
        <v>47</v>
      </c>
      <c r="B22" s="5" t="n">
        <v>3298</v>
      </c>
      <c r="C22" s="5" t="n">
        <v>1425</v>
      </c>
    </row>
    <row r="23" spans="1:3">
      <c r="A23" s="4" t="s">
        <v>48</v>
      </c>
      <c r="B23" s="5" t="n">
        <v>7058</v>
      </c>
      <c r="C23" s="5" t="n">
        <v>4898</v>
      </c>
    </row>
    <row r="24" spans="1:3">
      <c r="A24" s="4" t="s">
        <v>119</v>
      </c>
      <c r="B24" s="5" t="n">
        <v>23149</v>
      </c>
      <c r="C24" s="5" t="n">
        <v>-4792</v>
      </c>
    </row>
    <row r="25" spans="1:3">
      <c r="A25" s="3" t="s">
        <v>120</v>
      </c>
    </row>
    <row r="26" spans="1:3">
      <c r="A26" s="4" t="s">
        <v>121</v>
      </c>
      <c r="B26" s="5" t="n">
        <v>-65667</v>
      </c>
    </row>
    <row r="27" spans="1:3">
      <c r="A27" s="4" t="s">
        <v>122</v>
      </c>
      <c r="B27" s="5" t="n">
        <v>-28461</v>
      </c>
      <c r="C27" s="5" t="n">
        <v>-26664</v>
      </c>
    </row>
    <row r="28" spans="1:3">
      <c r="A28" s="4" t="s">
        <v>123</v>
      </c>
      <c r="B28" s="5" t="n">
        <v>-18</v>
      </c>
      <c r="C28" s="5" t="n">
        <v>-24</v>
      </c>
    </row>
    <row r="29" spans="1:3">
      <c r="A29" s="4" t="s">
        <v>124</v>
      </c>
      <c r="B29" s="5" t="n">
        <v>-94146</v>
      </c>
      <c r="C29" s="5" t="n">
        <v>-26688</v>
      </c>
    </row>
    <row r="30" spans="1:3">
      <c r="A30" s="3" t="s">
        <v>125</v>
      </c>
    </row>
    <row r="31" spans="1:3">
      <c r="A31" s="4" t="s">
        <v>126</v>
      </c>
      <c r="B31" s="5" t="n">
        <v>50174</v>
      </c>
      <c r="C31" s="5" t="n">
        <v>102</v>
      </c>
    </row>
    <row r="32" spans="1:3">
      <c r="A32" s="4" t="s">
        <v>127</v>
      </c>
      <c r="B32" s="5" t="n">
        <v>16197</v>
      </c>
    </row>
    <row r="33" spans="1:3">
      <c r="A33" s="4" t="s">
        <v>128</v>
      </c>
      <c r="B33" s="5" t="n">
        <v>3730</v>
      </c>
    </row>
    <row r="34" spans="1:3">
      <c r="A34" s="4" t="s">
        <v>129</v>
      </c>
      <c r="B34" s="5" t="n">
        <v>-4137</v>
      </c>
      <c r="C34" s="5" t="n">
        <v>-3737</v>
      </c>
    </row>
    <row r="35" spans="1:3">
      <c r="A35" s="4" t="s">
        <v>130</v>
      </c>
      <c r="B35" s="5" t="n">
        <v>-1796</v>
      </c>
      <c r="C35" s="5" t="n">
        <v>-13217</v>
      </c>
    </row>
    <row r="36" spans="1:3">
      <c r="A36" s="4" t="s">
        <v>131</v>
      </c>
      <c r="B36" s="5" t="n">
        <v>-823</v>
      </c>
      <c r="C36" s="5" t="n">
        <v>-138</v>
      </c>
    </row>
    <row r="37" spans="1:3">
      <c r="A37" s="4" t="s">
        <v>132</v>
      </c>
      <c r="C37" s="5" t="n">
        <v>-4500</v>
      </c>
    </row>
    <row r="38" spans="1:3">
      <c r="A38" s="4" t="s">
        <v>133</v>
      </c>
      <c r="C38" s="5" t="n">
        <v>12375</v>
      </c>
    </row>
    <row r="39" spans="1:3">
      <c r="A39" s="4" t="s">
        <v>134</v>
      </c>
      <c r="B39" s="5" t="n">
        <v>63345</v>
      </c>
      <c r="C39" s="5" t="n">
        <v>-9115</v>
      </c>
    </row>
    <row r="40" spans="1:3">
      <c r="A40" s="4" t="s">
        <v>135</v>
      </c>
      <c r="B40" s="5" t="n">
        <v>-7652</v>
      </c>
      <c r="C40" s="5" t="n">
        <v>-40595</v>
      </c>
    </row>
    <row r="41" spans="1:3">
      <c r="A41" s="4" t="s">
        <v>136</v>
      </c>
      <c r="B41" s="5" t="n">
        <v>36429</v>
      </c>
      <c r="C41" s="5" t="n">
        <v>78478</v>
      </c>
    </row>
    <row r="42" spans="1:3">
      <c r="A42" s="4" t="s">
        <v>137</v>
      </c>
      <c r="B42" s="5" t="n">
        <v>28777</v>
      </c>
      <c r="C42" s="5" t="n">
        <v>37883</v>
      </c>
    </row>
    <row r="43" spans="1:3">
      <c r="A43" s="3" t="s">
        <v>138</v>
      </c>
    </row>
    <row r="44" spans="1:3">
      <c r="A44" s="4" t="s">
        <v>139</v>
      </c>
      <c r="B44" s="5" t="n">
        <v>5402</v>
      </c>
      <c r="C44" s="5" t="n">
        <v>13431</v>
      </c>
    </row>
    <row r="45" spans="1:3">
      <c r="A45" s="3" t="s">
        <v>140</v>
      </c>
    </row>
    <row r="46" spans="1:3">
      <c r="A46" s="4" t="s">
        <v>141</v>
      </c>
      <c r="B46" s="5" t="n">
        <v>1294</v>
      </c>
    </row>
    <row r="47" spans="1:3">
      <c r="A47" s="4" t="s">
        <v>142</v>
      </c>
      <c r="B47" s="5" t="n">
        <v>796</v>
      </c>
    </row>
    <row r="48" spans="1:3">
      <c r="A48" s="4" t="s">
        <v>143</v>
      </c>
      <c r="C48" s="5" t="n">
        <v>500</v>
      </c>
    </row>
    <row r="49" spans="1:3">
      <c r="A49" s="4" t="s">
        <v>144</v>
      </c>
      <c r="B49" s="5" t="n">
        <v>320</v>
      </c>
      <c r="C49" s="5" t="n">
        <v>400</v>
      </c>
    </row>
    <row r="50" spans="1:3">
      <c r="A50" s="4" t="s">
        <v>145</v>
      </c>
      <c r="B50" s="6" t="n">
        <v>1379</v>
      </c>
      <c r="C50" s="6" t="n">
        <v>13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9</v>
      </c>
    </row>
    <row r="3" spans="1:3">
      <c r="A3" s="3" t="s">
        <v>147</v>
      </c>
    </row>
    <row r="4" spans="1:3">
      <c r="A4" s="4" t="s">
        <v>148</v>
      </c>
      <c r="B4" s="6" t="n">
        <v>1026</v>
      </c>
      <c r="C4" s="6" t="n">
        <v>0</v>
      </c>
    </row>
    <row r="5" spans="1:3">
      <c r="A5" s="4" t="s">
        <v>149</v>
      </c>
      <c r="B5" s="6" t="n">
        <v>3392</v>
      </c>
      <c r="C5" s="6" t="n">
        <v>33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21:14Z</dcterms:created>
  <dcterms:modified xmlns:dcterms="http://purl.org/dc/terms/" xmlns:xsi="http://www.w3.org/2001/XMLSchema-instance" xsi:type="dcterms:W3CDTF">2019-03-13T16:21:14Z</dcterms:modified>
</cp:coreProperties>
</file>